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Unaudited)" sheetId="2" r:id="rId2"/>
    <s:sheet name="Balance Sheet (Unaudited) (Pare" sheetId="3" r:id="rId3"/>
    <s:sheet name="Statement of Operations (Unaudi" sheetId="4" r:id="rId4"/>
    <s:sheet name="Statement of Cash Flows (Unaudi" sheetId="5" r:id="rId5"/>
    <s:sheet name="1. SUMMARY OF SIGNIFICANT ACCOU" sheetId="6" r:id="rId6"/>
    <s:sheet name="2. INVENTORIES" sheetId="7" r:id="rId7"/>
    <s:sheet name="3. CONVERTIBLE NOTES PAYABLE" sheetId="8" r:id="rId8"/>
    <s:sheet name="4. STOCKHOLDERS' EQUITY" sheetId="9" r:id="rId9"/>
    <s:sheet name="5. STOCK OPTION PLAN AND STOCK-" sheetId="10" r:id="rId10"/>
    <s:sheet name="6. RELATED PARTY TRANSACTIONS" sheetId="11" r:id="rId11"/>
    <s:sheet name="7. INTANGIBLE ASSETS" sheetId="12" r:id="rId12"/>
    <s:sheet name="8. COMMITMENTS AND CONTINGENCIE" sheetId="13" r:id="rId13"/>
    <s:sheet name="9. FAIR VALUE OF FINANCIAL MEAS" sheetId="14" r:id="rId14"/>
    <s:sheet name="10. DERIVATIVE FINANCIAL INSTRU" sheetId="15" r:id="rId15"/>
    <s:sheet name="11. SUBSEQUENT EVENTS" sheetId="16" r:id="rId16"/>
    <s:sheet name="1. SUMMARY OF SIGNIFICANT ACC17" sheetId="17" r:id="rId17"/>
    <s:sheet name="2. INVENTORIES (Tables)" sheetId="18" r:id="rId18"/>
    <s:sheet name="3. CONVERTIBLE NOTES PAYABLE (T" sheetId="19" r:id="rId19"/>
    <s:sheet name="4. STOCKHOLDERS' EQUITY (Tables" sheetId="20" r:id="rId20"/>
    <s:sheet name="5. STOCK OPTION PLAN AND STOC21" sheetId="21" r:id="rId21"/>
    <s:sheet name="7. INTANGIBLE ASSETS (Tables)" sheetId="22" r:id="rId22"/>
    <s:sheet name="8. COMMITMENTS AND CONTINGENC23" sheetId="23" r:id="rId23"/>
    <s:sheet name="9. FAIR VALUE OF FINANCIAL ME24" sheetId="24" r:id="rId24"/>
    <s:sheet name="10. DERIVATIVE FINANCIAL INST25" sheetId="25" r:id="rId25"/>
    <s:sheet name="1. SUMMARY OF SIGNIFICANT ACC26" sheetId="26" r:id="rId26"/>
    <s:sheet name="2. INVENTORIES (Details)" sheetId="27" r:id="rId27"/>
    <s:sheet name="3. CONVERTIBLE NOTES PAYABLE (D" sheetId="28" r:id="rId28"/>
    <s:sheet name="4. STOCKHOLDERS' EQUITY (Detail" sheetId="29" r:id="rId29"/>
    <s:sheet name="5. STOCK OPTION PLAN AND STOC30" sheetId="30" r:id="rId30"/>
    <s:sheet name="5. STOCK OPTION PLAN AND STOC31" sheetId="31" r:id="rId31"/>
    <s:sheet name="5. STOCK OPTION PLAN AND STOC32" sheetId="32" r:id="rId32"/>
    <s:sheet name="5. STOCK OPTION PLAN AND STOC33" sheetId="33" r:id="rId33"/>
    <s:sheet name="5. STOCK OPTION PLAN AND STOC34" sheetId="34" r:id="rId34"/>
    <s:sheet name="6. RELATED PARTY TRANSACTIONS (" sheetId="35" r:id="rId35"/>
    <s:sheet name="7. INTANGIBLE ASSETS (Details)" sheetId="36" r:id="rId36"/>
    <s:sheet name="7. INTANGIBLE ASSETS (Details N" sheetId="37" r:id="rId37"/>
    <s:sheet name="8. COMMITMENTS AND CONTINGENC38" sheetId="38" r:id="rId38"/>
    <s:sheet name="8. COMMITMENTS AND CONTINGENC39" sheetId="39" r:id="rId39"/>
    <s:sheet name="9. FAIR VALUE OF FINANCIAL ME40" sheetId="40" r:id="rId40"/>
    <s:sheet name="9. FAIR VALUE OF FINANCIAL ME41" sheetId="41" r:id="rId41"/>
    <s:sheet name="9. FAIR VALUE OF FINANCIAL ME42" sheetId="42" r:id="rId42"/>
    <s:sheet name="9. FAIR VALUE OF FINANCIAL ME43" sheetId="43" r:id="rId43"/>
    <s:sheet name="10. DERIVATIVE FINANCIAL INST44" sheetId="44" r:id="rId44"/>
    <s:sheet name="10. DERIVATIVE FINANCIAL INST45" sheetId="45" r:id="rId45"/>
  </s:sheets>
  <s:definedNames/>
  <s:calcPr calcId="124519" calcMode="auto" fullCalcOnLoad="1"/>
</s:workbook>
</file>

<file path=xl/sharedStrings.xml><?xml version="1.0" encoding="utf-8"?>
<sst xmlns="http://schemas.openxmlformats.org/spreadsheetml/2006/main" uniqueCount="424">
  <si>
    <t>Document and Entity Information - shares</t>
  </si>
  <si>
    <t>6 Months Ended</t>
  </si>
  <si>
    <t>Jun. 30, 2015</t>
  </si>
  <si>
    <t>Aug. 10, 2015</t>
  </si>
  <si>
    <t>Document And Entity Information</t>
  </si>
  <si>
    <t>Entity Registrant Name</t>
  </si>
  <si>
    <t>Boston Therapeutics,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 (Unaudited) - USD ($)</t>
  </si>
  <si>
    <t>Dec. 31, 2014</t>
  </si>
  <si>
    <t>ASSETS</t>
  </si>
  <si>
    <t>Cash and cash equivalents</t>
  </si>
  <si>
    <t>Prepaid expenses and other current assets</t>
  </si>
  <si>
    <t>Inventory</t>
  </si>
  <si>
    <t>Total current assets</t>
  </si>
  <si>
    <t>Property and equipment, net</t>
  </si>
  <si>
    <t>Intangible assets</t>
  </si>
  <si>
    <t>Goodwill</t>
  </si>
  <si>
    <t>Other assets</t>
  </si>
  <si>
    <t>Total assets</t>
  </si>
  <si>
    <t>Current liabilities:</t>
  </si>
  <si>
    <t>Accounts payable</t>
  </si>
  <si>
    <t>Accrued expenses and other current liabilities</t>
  </si>
  <si>
    <t>Deferred revenue</t>
  </si>
  <si>
    <t>Notes payable - related parties, current portion</t>
  </si>
  <si>
    <t>Convertible notes payable, net of discount, current portion</t>
  </si>
  <si>
    <t>Warrant liability</t>
  </si>
  <si>
    <t>Derivative liabilities</t>
  </si>
  <si>
    <t>Total current liabilities</t>
  </si>
  <si>
    <t>Notes payable - related parties, net of current portion</t>
  </si>
  <si>
    <t>Convertible notes payable, net of discount, net of current portion</t>
  </si>
  <si>
    <t>Total liabilities</t>
  </si>
  <si>
    <t>COMMITMENTS AND CONTINGENCIES (Note 8)</t>
  </si>
  <si>
    <t>Stockholders' equity:</t>
  </si>
  <si>
    <t>Preferred stock, $0.001 par value, 5,000,000 shares authorized, none issued and outstanding</t>
  </si>
  <si>
    <t>Common stock, $0.001 par value, 200,000,000 shares authorized, 38,765,936 and 38,512,516 shares issued and outstanding at June 30, 2015 and December 31, 2014, respectively</t>
  </si>
  <si>
    <t>Additional paid-in capital</t>
  </si>
  <si>
    <t>Accumulated deficit</t>
  </si>
  <si>
    <t>Total stockholders' (deficit) equity</t>
  </si>
  <si>
    <t>Total liabilities and stockholders' (deficit) equity</t>
  </si>
  <si>
    <t>Balance Sheet (Unaudited) (Parenthetical) - $ / shares</t>
  </si>
  <si>
    <t>Stockholders' equity :</t>
  </si>
  <si>
    <t>Preferred Stock, par or stated value</t>
  </si>
  <si>
    <t>Preferred Stock, shares authorized</t>
  </si>
  <si>
    <t>Preferred Stock, shares issued</t>
  </si>
  <si>
    <t>Preferred Stock, shares outstanding</t>
  </si>
  <si>
    <t>Common Stock, par or stated value</t>
  </si>
  <si>
    <t>Common Stock, shares authorized</t>
  </si>
  <si>
    <t>Common Stock, shares issued</t>
  </si>
  <si>
    <t>Common Stock, shares outstanding</t>
  </si>
  <si>
    <t>Statement of Operations (Unaudited) - USD ($)</t>
  </si>
  <si>
    <t>3 Months Ended</t>
  </si>
  <si>
    <t>Jun. 30, 2014</t>
  </si>
  <si>
    <t>Income Statement [Abstract]</t>
  </si>
  <si>
    <t>Revenue</t>
  </si>
  <si>
    <t>Cost of goods sold</t>
  </si>
  <si>
    <t>Gross margin</t>
  </si>
  <si>
    <t>Operating expenses:</t>
  </si>
  <si>
    <t>Research and development</t>
  </si>
  <si>
    <t>Sales and marketing</t>
  </si>
  <si>
    <t>General and administrative</t>
  </si>
  <si>
    <t>Total operating expenses</t>
  </si>
  <si>
    <t>Operating loss</t>
  </si>
  <si>
    <t>Interest Expense</t>
  </si>
  <si>
    <t>Other income (expense)</t>
  </si>
  <si>
    <t>Change in fair value of warrant liability</t>
  </si>
  <si>
    <t>Change in fair value of derivative liabilities</t>
  </si>
  <si>
    <t>Net loss</t>
  </si>
  <si>
    <t>Net loss per share - basic and diluted</t>
  </si>
  <si>
    <t>Weighted average shares outstanding basic and diluted</t>
  </si>
  <si>
    <t>Statement of Cash Flows (Unaudited) - USD ($)</t>
  </si>
  <si>
    <t>Cash flows from operating activities:</t>
  </si>
  <si>
    <t>Adjustments to reconcile net loss to net cash used in operating activities:</t>
  </si>
  <si>
    <t>Depreciation and amortization</t>
  </si>
  <si>
    <t>Stock-based compensation</t>
  </si>
  <si>
    <t>Non-cash interest expense</t>
  </si>
  <si>
    <t>Provision for inventory obsolescence</t>
  </si>
  <si>
    <t>Issuance of common stock for consulting services</t>
  </si>
  <si>
    <t>Changes in operating assets and liabilities:</t>
  </si>
  <si>
    <t>Accounts receivable</t>
  </si>
  <si>
    <t>Accrued expenses</t>
  </si>
  <si>
    <t>Net cash used in operating activities</t>
  </si>
  <si>
    <t>Cash flows from investing activities:</t>
  </si>
  <si>
    <t>Purchase of property and equipment</t>
  </si>
  <si>
    <t>Net cash used in investing activities</t>
  </si>
  <si>
    <t>Cash flows from financing activities:</t>
  </si>
  <si>
    <t>Proceeds from issuance of convertible notes payable (net of issuance discounts and fees)</t>
  </si>
  <si>
    <t>Proceeds from issuance of common stock upon option exercises</t>
  </si>
  <si>
    <t>Proceeds from issuance of common stock and common stock warrants (net of issuance costs)</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Income taxes</t>
  </si>
  <si>
    <t>Non-cash financing activities</t>
  </si>
  <si>
    <t>Issuance of common stock for stock subscription received</t>
  </si>
  <si>
    <t>Issuance of common stock in exchange for settlement of outstanding payables</t>
  </si>
  <si>
    <t>Warrant liability associated with Typenex Convertible Note</t>
  </si>
  <si>
    <t>Derivative liabilities associated with convertible notes payable</t>
  </si>
  <si>
    <t>1. SUMMARY OF SIGNIFICANT ACCOUNTING POLICIES</t>
  </si>
  <si>
    <t>Notes to Financial Statements</t>
  </si>
  <si>
    <t>NOTE 1 - SUMMARY OF SIGNIFICANT ACCOUNTING PRACTICES</t>
  </si>
  <si>
    <t>Company
Overview Boston Therapeutics,
Inc., headquartered in Manchester, NH, (OTC: BTHE) is a leader in the field of complex carbohydrate chemistry. The Company's initial
product pipeline is focused on developing and commercializing therapeutic molecules for diabetes: BTI-320, a non-systemic, non-toxic,
therapeutic compound designed to reduce post-meal glucose elevation, SUGARDOWN®, a dietary supplement designed to reduce post-meal
sugar spikes and IPOXYN, a continuous intravenous drug for the prevention of necrosis and treatment of ischemia with an initial
target indication of lower limb ischemia often associated with diabetes. The accompanying
financial statements have been prepared assuming the Company will continue as a going concern. The Company has limited resources
and operating history. As shown in the accompanying financial statements, the Company has an accumulated deficit of approximately
$13.4 million and $208,000 of cash on hand as of June 30, 2015. In March 2015, the Company entered into four different convertible
promissory note agreements with aggregate proceeds of $432,000, net of original issuance discounts and fees. Management
anticipates that the Companys cash resources will be sufficient to fund its planned operations into September 2015 as a
result of additional cost cutting measures surrounding the use of consultants and payroll associated costs reduced by the Company
during fiscal 2014 and the six months ended June 30, 2015. The future of the Company is dependent upon its ability to obtain financing
and upon future profitable operations from the development of its new business opportunities. Management
is currently seeking additional capital through private placements and public offerings of its stock. In addition,
the Company may seek to raise additional capital through public or private debt or equity financings in order to fund its
operations. There can be no assurance that the Company will be successful in accomplishing its objectives. Without
such additional capital, the Company may be required to cease operations. These conditions
raise substantial doubt about the Company's ability to continue as a going concern. The financial statements do not include any
adjustments relating to the recoverability and classification of recorded assets, or the amounts of and classification of liabilities
that might be necessary in the event the Company cannot continue operations. Basis of
Presentation The accompanying
unaudited condensed financial statements have been prepared in accordance with accounting principles generally accepted in the
United States of America (U.S. GAAP) for interim financial information and the rules of the Securities and Exchange
Commission (SEC) for quarterly reports on Form 10-Q. These condensed financial statements should be read in
conjunction with the Company's financial statements for its year ended December 31, 2014 included in its Form 10-K filed with
the SEC on March 27, 2015. In the opinion of management, the statements contain all adjustments, including normal recurring adjustments
necessary in order to present fairly the financial position as of June 30, 2015 and the results of operations for the three and
six month periods ended June 30, 2015 and 2014. The year-end
balance sheet data was derived from the audited financial statements but does not include all disclosures required by accounting
principles generally accepted in the United States of America. The results disclosed in the statements of operations for the three
and six month periods ended June 30, 2015 are not necessarily indicative of the results to be expected for the full fiscal year.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Inventory Inventory
consists of raw materials, work-in-process and finished goods of SUGARDOWN®. Inventories are stated at the lower of cost (first-in,
first-out) or market, not in excess of net realizable value. The Company adjusts the carrying value of its inventory for excess
and obsolete inventory. The Company continues to monitor the valuation of its inventory. At June 30, 2015 and December
31, 2014, the provision for obsolescent inventory was $28,777 and $2,715, respectively. Accounts
Receivable Accounts receivable
is stated at the amount management expects to collect from outstanding balances. Management establishes a reserve for
doubtful accounts based on its assessment of the current status of individual accounts. Balances that remain outstanding
after management has used reasonable collection efforts are written off against the allowance. There were no allowances
for doubtful accounts as of June 30, 2015 and December 31, 2014. At June 30, 2015 and December 31, 2014, there were
no accounts receivable outstanding. Revenue
Recognition The Company
generates revenues from sales of SUGARDOWN®. Revenue is recognized when there is persuasive evidence that an arrangement exists,
the price is fixed and determinable, the product is shipped in accordance with the customers Free On Board (FOB) shipping
point terms and collectability is reasonably assured. In practice, the Company has not experienced or granted significant
returns of product. Shipping fees charged to customers are included in revenue and shipping costs are included in costs of sales. As disclosed
in Note 6 of the Notes to Unaudited Condensed Financial Statements, Advance Pharmaceutical Company Ltd., (Advance Pharmaceutical)
a related party, accounted for 91% and 92% of the Companys revenue during the three months ended June 30, 2015 and 2014,
respectively. During the six months ended June 30, 2015 and 2014, Advance Pharmaceutical accounted for 78% and 96%
of the Companys revenue, respectively. Fair Value
of Financial Instruments The Company
is required to disclose information on all assets and liabilities reported at fair value that enables an assessment of the inputs
used in determining the reported fair values. ASC 820, Fair Value Measurements and Disclosures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 of the Companys financial instruments,
including cash and cash equivalents, prepaid expenses and other current assets, accounts payable and accrued expenses approximate
their respective carrying values due to the short-term nature of these instruments. The Companys assets and liabilities
measured at fair value on a recurring basis include its warrant liabilities and certain convertible note derivative liabilities
(see Notes 3 and 9). Deferred
Financing Costs Financing
costs incurred in connection with the Companys convertible notes as disclosed in Note 3 were recorded as a direct
reduction from the carrying value of the debt as in accordance with the early adoption of the Financial Accounting Standards Board
(FASB) issued ASU 2015-03 Simplifying the Presentation of Debt Issuance Costs, The Derivative
Liabilities The Company
assessed the classification of its derivative financial instruments as of June 30, 2015, which consist of conversion and
certain put option features embedded in its convertible debt instruments, and a warrant associated with one of the Company's convertible
debt instruments, and determined that such derivatives meet the criteria for liability classification under ASC 815, Derivatives
and Hedging ASC 815 generally
provides three criteria that, if met, require companies to bifurcate certain embedded features from their host instruments and
account for them as free standing derivative financial instruments. These three criteria include circumstances in which (a) the
economic characteristics and risks of the embedded feature is not clearly and closely related to the economic characteristics
and risks of the host contract, (b) the hybrid instrument that embodies both the embedded feature and the host contract is not
re-measured at fair value under otherwise applicable generally accepted accounting principles with changes in fair value reported
in earnings as they occur and (c) a separate instrument with the same terms as the embedded feature would be considered a derivative
instrument subject to the requirements of ASC 815. ASC 815 also provides an exception to this rule in the case of embedded conversion
features in convertible debt instruments which are considered to be conventional, as defined. All derivatives
are recorded as assets or liabilities at fair value, and the changes in fair value are immediately included in earnings, as the
derivatives had not been formally designated as hedges for accounting purposes. The Companys derivative financial
instruments include bifurcated embedded derivatives and a warrant liability that were identified within the Convertible Notes
(see Notes 3 and 9). Stock-Based
Compensation Stockbased
compensation, including grants of employee and non-employee stock options and modifications to existing stock options, is recognized
in the income statement based on the estimated fair value of the awards . The determination
of the fair value of share-based payment awards utilizing the Black-Scholes model is affected by the stock price and a number
of assumptions, including expected volatility, expected life, risk-free interest rate and expected dividends. The Company has
a limited history of market prices of the common stock as, and as such volatility is estimated using historical volatilities of
similar public entities. The expected life of the awards is estimated based on the simplified method. The risk-free interest rate
assumption is based on observed interest rates appropriate for the terms of our awards. The dividend yield assumption is based
on history and expectation of paying no dividends. Forfeitures are estimated at the time of grant and revised, if necessary, in
subsequent periods if actual forfeitures differ from those estimates. Stock-based compensation expense is recognized in the financial
statements on a straight-line basis over the vesting period, based on awards that are ultimately expected to vest. The Company
grants stock options to non-employee consultants from time to time in exchange for services performed for the Company. Equity
instruments granted to non-employees are subject to periodic revaluation over their vesting terms. In general, the options vest
over the contractual period of the respective consulting arrangement and, therefore, the Company revalues the options periodically
and records additional compensation expense related to these options over the remaining vesting period. Loss per
Share Basic net
loss per share is computed based on the net loss for the period divided by the weighted average actual shares outstanding during
the period. Diluted net loss per share is computed based on the net loss for the period divided by the weighted average number
of common shares and common equivalent shares outstanding during each period unless the effect of such common equivalent shares
would be anti-dilutive. Common stock equivalents represent the dilutive effect of the assumed exercise of certain outstanding
stock options using the treasury stock method. The weighted average number of common shares for the three and six month
periods ended June 30, 2015 did not include 8,117,400 and 13,404,634 options and warrants, respectively, because of their anti-dilutive
effect. The weighted average number of common shares for the three and six month periods ended June 30, 2014 did not include 6,754,620
and 12,391,669 options and warrants, respectively, because of their anti-dilutive effect. Recent
Adopted Accounting Pronouncements In April 2015,
the Financial Accounting Standards Board (FASB) issued ASU 2015-03  Simplifying the Presentation of Debt Issuance Costs Recent
Accounting Pronouncements In May 2014,
the FASB issued Accounting Standards Update ASU 2014-09, Revenue from Contracts with Customers (Topic 606). In August
2014, the FASB issued Accounting Standard Update ASU 2014-15,  Presentation of Financial Statements  Going Concern</t>
  </si>
  <si>
    <t>2. INVENTORIES</t>
  </si>
  <si>
    <t>Inventory Disclosure [Abstract]</t>
  </si>
  <si>
    <t>NOTE 2 - INVENTORIES</t>
  </si>
  <si>
    <t xml:space="preserve">Inventories consist of material, labor and manufacturing overhead
and are recorded at the lower of cost, using the weighted average cost method, or net realizable value. The components of inventories at June 30, 2015 and December 31, 2014,
net of inventory reserves, were as follows:
2015 2014
Raw materials $ 32,852 $ 85,133
Work in process - -
Finished goods 93,854 112,836
$ 126,706 $ 197,969 The Company periodically reviews quantities of inventory on hand
and compares these amounts to expected usage of each particular product or product line. The Company records, as a charge to cost
of sales, any amounts required to reduce the carrying value to net realizable value. </t>
  </si>
  <si>
    <t>3. CONVERTIBLE NOTES PAYABLE</t>
  </si>
  <si>
    <t>Debt Disclosure [Abstract]</t>
  </si>
  <si>
    <t>NOTE 3. CONVERTIBLE NOTES PAYABLE</t>
  </si>
  <si>
    <t xml:space="preserve">In March 2015,
the Company entered into a securities purchase agreement with Typenex Co-Investment, LLC, (Typenex). Pursuant
to this agreement, the Company issued to Typenex a convertible promissory note (Typenex Note) in the principal amount
of $225,000 with an original issue discount of $20,000 plus additional financing fees of $5,000 and a five year warrant to purchase
979,965 shares of the Companys common stock at at an exercise price of $0.30 per share, exercisable at date of issuance. Interest
on the Typenex Note accrues at the rate of 10% per annum. The Typenex Note is to be repaid in six equal monthly installments
in cash or in shares of common stock at the Companys option (the Conversion Shares) plus any unpaid interest
beginning September 17, 2015 until the maturity date in February 2016. The conversion price for determining the number
of Conversion Shares in respect of any installment for which the Company elects to pay in shares of common stock will be the lesser
of (i) $0.30 or (ii) 70% (subject to adjustment) of the average of the three lowest closing bid prices of the common stock during
the 20 trading days immediately preceding the date of conversion. The Company can repay the Typenex Note before maturity,
at its option, by paying the lender an amount equal to 125% of the then outstanding principal amount. Amounts
outstanding under the Typenex Note are convertible into the Companys common stock, in whole or in part, at any time,
at the option of the lender, with an initial conversion price of $0.30 per share. The initial conversion price for lender conversions
is subject to adjustment under certain circumstances, including full ratchet anti-dilution protection upon the issuance
of any common stock, securities convertible into common stock, or certain other issuances at a price below the then-existing conversion
price, with certain exceptions. The initial conversion price for lender conversions is also subject to adjustment should the aggregate
market value of the Companys common stock fall below $5 million dollars, in which case the conversion price would
become the lesser of (i) $0.30 per share or (ii) 70% (subject to adjustment) of the average of the three lowest closing bid prices
of the Companys common stock during the 20 trading days immediately preceding the date of conversion. If the Company fails
to pay any of the installments including interest due under the Typenex Note when due, or if other events of default thereunder
should occur, a default interest rate of 22% per annum will apply and the lender, at their option may require the Company to repay,
at 115%, all amounts that are outstanding plus 5% for each additional event of default. The Company assessed the
features of the Typenex Note and warrant and determined that the warrant is required to be accounted for as a liability
due to "full ratchet" protection and the lenders put option feature, which becomes exercisable upon an event
of default, including but not limited to, failure to pay, insolvency, change of control, delisting of the Companys stock
or failure to comply with the reporting requirements under the Exchange Act, is a derivative that requires bifurcation. The
Company also assessed the features of the conversion options and determined that it is a derivative that requires bifurcation. The
Company recorded the fair value of the warrant of $146,995 (Note 9) as a discount to the carrying value of the Typenex Note and
as a liability. The Company recorded the fair value of the Typenex Note compound derivative, which includes both the put
and conversion option features, as of issuance date totaling $154,900 and is accounted for as a liability in the accompanying
balance sheet. See Note 9 for further discussion surrounding the Typenex Note compound derivative. Of the $154,900
originally recorded in derivative value, $53,005 of this fair value was recorded as a discount to the carrying value of the Typenex
Note and $101,895 was recorded as a loss in interest expense in the accompanying statement of operations. The original
issuance discount, financing fees, warrant issuance and bifurcated compound derivative resulted in a full discount of $225,000
on the Typenex Note. The discount will be accreted through the Typenex Note's maturity. For the three and six
months ended June 30, 2015, the Company recorded $10,227 and $60,000, respectively, of non-cash interest associated with the accretion
of the Typenex Note discount. In March 2015,
the Company entered into a securities purchase agreement with JDF Capital, Inc., (JDF). Pursuant to this
agreement, the Company issued to JDF a convertible promissory note ("JDF Note") in the principal amount of $110,000
with an original issue discount of $10,000 and financing fees of $6,000. Interest accrues at the rate of 10% per annum
and is due at maturity of the note in March 2016. The Company can repay the outstanding principal balance of the JDF
Note during the first 180 days following issuance, at its option, by paying the lender an amount equal to 130% during the
first 60 days following the issuance, 140% from 61 days to 120 days following the issuance and 150% from 121 days to 180 days
following the issuance. At any time on or after June 12, 2015, amounts outstanding under the JDF Note are convertible into the
Companys common stock, in whole or in part, at the option of the lender, with an initial conversion price of a 40% discount
to the lower of (i) the lowest reported sales price of the common stock during the 20 trading day period immediately prior to
the date of conversion or (ii) the lowest reported sales price during the 20 days trading period immediately prior to issuance
of the JDF Note. The initial conversion price for lender conversions is subject to adjustment under certain circumstances,
including full ratchet anti-dilution protection upon the issuance of any common stock, securities convertible into
common stock, or certain other issuances at a price below the then-existing conversion price, with certain exceptions. If
the Company fails to repay the JDF Note when due, or if other events of default thereunder should occur, a default interest rate
of 15% per annum will apply and the lender, at their option, may require the Company to repay, at 120%, all amounts that are outstanding.
The Company assessed the features of the JDF Note and determined that the lenders put option feature, which becomes exercisable
upon an event of default, major transaction or triggering event, including but not limited to, failure to pay, insolvency, change
of control, delisting of the Companys stock or failure to comply with the reporting requirements under the Exchange Act, is
a derivative that requires bifurcation. The Company also assessed the conversion features of the JDF Note and determined
that the conversion option is a derivative that requires bifurcation. The Company recorded the fair value of the JDF Note compound
derivative, which includes both the put and conversion option features, as of issuance date totaling $38,200, as a discount to
the carrying value of the JDF Note and accounted for it separately as a liability in the accompanying balance sheet. See Note
9 for further discussion surrounding the JDF Note compound derivative. The original issuance discount, financing fees, bifurcated
compound derivative result in an aggregate initial discount of $54,200 on the JDF Note. The discount will be
accreted through the JDF Notes maturity. For the three and six months ended June 30, 2015, the Company recorded
$10,442 and $12,499, respectively, of non-cash interest associated with the accretion of the JDF Note discount. In July 2015,
the Company was advanced an additional principal amount of $110,000 with an original issue discount of $10,000 as an amendment
to the original JDF Note terms as discussed above. These funds were specifically designated to be used to repay the JMJ Note
in full during July 2015 as discussed below. In March 2015,
the Company entered into a convertible promissory note agreement with JMJ Financial (JMJ) with a total potential
principal amount of $500,000 with a $50,000 original issue discount ("JMJ Note"). At their discretion, JMJ
may fund to the Company any portion of the $500,000, net of the original issue discount ratably applied. On March 18,
2015, the Company borrowed $83,333 of the principal amount, subject to the original issue discount of $8,333, for net proceeds
of $75,000. Borrowings under the JMJ Note are due two years from the date funded. The Company may repay
amounts borrowed under the JMJ Note within 90 days of funding without interest. Amounts not repaid within 90 days of
funding bear a one-time interest charge of 12%. Amounts outstanding under the JMJ Note are convertible into the Companys
common stock, in whole or in part, at any time, at the option of the lender, with an initial conversion price of a 40% discount
(subject to adjustment) to the lowest trade price of the common stock during the 20 trading day period immediately prior to the
date of conversion. If the Company fails to repay amounts due under the JMJ Note when due, or if other events of default
thereunder should occur, a default interest rate of 18% per annum will apply and the lender, at their option, may require the
Company to repay, at 150%, all amounts that are outstanding. The Company assessed the features of the JMJ Note and determined
that the lenders put option feature, which becomes exercisable upon an event of default, including but not limited to,
failure to pay, insolvency or failure to comply with the reporting requirements under the Exchange Act, is a derivative
that requires bifurcation. The Company also assessed the conversion features of the JMJ Note and determined that the conversion
option is a derivative that requires bifurcation. The Company recorded the fair value of the JMJ Note compound derivative,
which includes both the put and conversion option features, as of issuance date totaling $67,400, as a discount to the carrying
value of the JMJ Note and accounted for it separately as a liability in the accompanying balance sheet. See Note 9 for further
discussion surrounding the JMJ Note compound derivative. The original issuance discount, financing fees and bifurcated compound
derivative resulted in an initial discount as of issuance date of $83,233 on the JMJ Note. This discount will be accreted through
the JMJ Notes maturity date. For the three and six months ended June 30, 2015, the Company recorded $10,404 and $11,907,
respectively, of non-cash interest associated with the accretion of the JMJ Note discount. The Company
repaid the JMJ Note in July 2015 from proceeds advanced from the JDF Note amendment as discussed above. In March 2015,
the Company entered into a securities purchase agreement with Vis Vires Group (Vis Vires). Pursuant to this agreement,
the Company issued to Vis Vires a convertible promissory note in the principal amount of $79,000 with financing fees of $8,500
("Vis Vires Note"). Interest accrues at the rate of 8% per annum and is due upon maturity of the note in
December 2015. The Company can repay the outstanding principal balance of the Vis Vires Note, at its option,
by paying the lender an amount ranging from 110% during the 30 days following the issuance of the note up to 135% from 151 days
to 180 days following the issuance of the Vis Vires Note. At any time on or after September 18, 2015, amounts outstanding under
the Vis Vires Note are convertible into the Companys common stock, in whole or in part, at the option of the lender, with
an initial conversion price of a 39% discount to the average of the lowest three reported closing bid prices of the common stock
during the 10 trading day period immediately prior to the date of conversion. The initial conversion price for lender conversions
is subject to adjustment under certain circumstances, including full ratchet anti-dilution protection upon the issuance
of any common stock, securities convertible into common stock, or certain other issuances at a price below the then-existing conversion
price, with certain exceptions. If the Company fails to repay the Vis Vires Note when due, or if other events of default
thereunder should occur, a default interest rate of 22% per annum will apply and the lender, at their option, may require the
Company to pay, at 120%, all amounts that are outstanding. The Company assessed the features of the Vis Vires Note and determined
that the lenders put option feature, which becomes exercisable upon an event of default, including but not limited to,
failure to pay, insolvency, change of control, delisting of the Company's stock, a financial statement restatement or failure
to comply with the reporting requirements under the Exchange Act, is a derivative that requires bifurcation. The Company recorded
the fair value of the Vis Vires Note compound derivative, which includes both the put and conversion option features, as of issuance
date totaling $13,831, as a discount to the carrying value of the Vis Vires Note and accounted for it separately as a liability
in the accompanying balance sheet. See Note 9 for further discussion surrounding the Vis Vires Note compound derivative. The financing
fees and bifurcated compound derivative resulted in an initial discount as of issuance date of $22,331 on the Vis Vires Note.
This discount will be accreted through the Vis Vires Notes maturity date. For the three and six months ended June 30, 2015,
the Company recorded $6,531 and $7,668, respectively, of non-cash interest associated with the accretion of the Vis Vires Note
discount. Each of the
convertible note agreements has a Conversion Delay feature that requires the Company to deliver shares upon conversion of the
note within a defined period of time. If the Company fails to deliver the shares within the defined period, the Company
may be obligated to cash payments to the lender or reimburse the investor in cash for losses that the investor incurs as a result
of not having access to the shares. The Company assessed the provisions of the Conversion Delay feature as an embedded
derivative and has concluded that the feature meets the definition of a derivative and is not clearly and closely related to the
convertible note host agreements. The Conversion Delay feature has been bifurcated from the convertible notes and accounted for
separately. The value of this feature was nominal as of the issuance date and June 30, 2015. The principal
amount of convertible notes payable, the related discount and the net carrying amount as of June 30, 2015 are as follows:
Remaining
Period for
Amortization
Principal Discount Net of
Discount
Typenex
Note $ 225,000 $ 154,773 $ 70,227 7.5
months
JDF Note 110,000 41,701 68,299 8.5
months
JMJ Note 83,333 71,326 12,007 20.5
months
Vis
Vires Note 79,000 14,663 64,337 5.5
months
497,333 282,463 214,870
Less: current
portion 414,000 211,137 202,863
Long
term portion $ 83,333 $ 71,326 $ 12,007 </t>
  </si>
  <si>
    <t>4. STOCKHOLDERS' EQUITY</t>
  </si>
  <si>
    <t>NOTE 4 - STOCKHOLDERS' EQUITY</t>
  </si>
  <si>
    <t xml:space="preserve">The Company
is authorized to issue up to 5,000,000 shares of its $0.001 par value preferred stock and up to 200,000,000 shares of its $0.001
par value common stock. Common
Stock During the
three months ended March 31, 2015, the Company issued 40,500 shares of its common stock with a fair value of $12,105 in exchange
for consulting services rendered during those periods in connection with two consulting agreements. In May 2015,
the Companys Board of Directors approved up to 2,000,000 shares of the Companys common stock to be available to
the Company to satisfy vendor and consultant payments. In June 2015, the Company issued 158,428 shares of its common
stock to two vendors in exchange for sevices previously recorded. The fair value of these shares was $22,179. In June 2015,
the Company issued 10,500 shares of its common stock with a fair value of $1,575 in exchange for consulting services rendered
during the three months ended June 30, 2015 in connection with one consulting agreement. Common
Stock Warrants On March 12,
2015, pursuant to the Typenex agreement referenced in Note 3, the Company issued to Typenex a warrant to purchase 979,965 shares
of the Companys common stock. Market price, as defined in the Typenex Note, is 70% multiplied by the average of the
three lowest closing bid prices in the twenty trading days immediately preceding the issuance date. The warrant is immediately
exercisable at an exercise price of $0.30 per share and expires in March 2020. Both the exercise of the warrant and
the number of shares covered by the warrant are subject to adjustment under certain circumstances, including full ratchet
anti-dilution protection upon the issuance of any common stock, securities convertible into common stock, or certain other issuances
at a price below the then-existing exercise price, with certain exceptions. The Company has classified the Typenex
warrant as a liability instrument. See Note 9 for further discussion. The Company
accounts for warrants as either equity instruments or liabilities instruments depending on the specific terms of the warrant agreement. As
of June 30, 2015, the Company had 13,404,634 warrants outstanding. Of the 13,404,634 total warrants outstanding, the
Company has classified 12,424,669 as equity instruments and 979,965 as liability instruments as of June 30, 2015. All
warrants outstanding are fully exercisable as of June 30, 2015. During the
three months ended March 31, 2015, the Company received five separate notices to exercise an aggregate of 92,000 placement agent
warrants with an exercise price of $0.30 per share. Based upon the Companys stock price on the date of exercise,
as well as the cashless exercise formula, 43,992 shares were issued to the five holders during the quarter ended March 31, 2015,
with the remaining 48,008 warrants forfeited. There were no exercises of warrants during the three months ended June
30, 2015. The following
table summarizes the Companys common stock warrant activity during the six months ended June 30, 2015:
Warrants Weighted
Average Exercise
Price
Outstanding
as of December 31, 2014 12,516,669 $ 0.53
Granted 979,965 0.30
Exercised (43,992) 0.30
Forfeited/cancelled (48,008) 0.30
Outstanding
as of June 30, 2015 13,404,634 $ 0.51 </t>
  </si>
  <si>
    <t>5. STOCK OPTION PLAN AND STOCK-BASED COMPENSATION</t>
  </si>
  <si>
    <t>NOTE 5 - STOCK OPTION PLAN AND STOCK-BASED COMPENSATION</t>
  </si>
  <si>
    <t xml:space="preserve">During the
year ended December 31, 2010, the Company adopted a stock option plan entitled The 2010 Stock Plan (2010
Plan) under which the Company may grant options to purchase up to 5,000,000 shares of common stock. On September
7, 2013, the 2010 plan was amended to increase the number of shares of common stock issuable under the 2010 Plan to 7,500,000. As
of June 30, 2015 and December 31, 2014, there were 5,646,600 and 6,171,600 options available for grant under
the 2010 Plan, respectively. During the
year ended December 31, 2011, the Company adopted a non-qualified stock option plan entitled 2011 Non-Qualified Stock Plan
(2011 Plan) under which the Company may grant options to purchase 2,100,000 shares of common stock. During
the period ended March 31, 2013, the 2011 Plan was amended to increase the number of shares of common stock issuable under the
2011 Plan to 17,500,000. As of June 30, 2015 and December 31, 2014, there were 11,138,880 and 12,247,880
options available for grant under the 2011 Plan, respectively. Under the
terms of the stock plans, the Board of Directors shall specify the exercise price and vesting period of each stock option on the
grant date. Vesting of the options is typically one to four years and the options typically expire in five to ten years. In March 2015,
the Board of Directors approved a grant of non-qualified stock options to the independent directors of the Company to purchase
an aggregate of 384,000 shares of the Companys common stock at an exercise price of $0.18. The options were allocated among
the directors based on service in, and chairmanship of the Companys committees and service as lead independent director.
The options vest as of December 31, 2015, provided that the directors remain directors on that date and have attended at least
75% of the scheduled meetings of the Board and the committees on which such directors serve during the 2015 calendar year. In
addition, during the period ended March 31, 2015, the Company granted incentive stock options to members of management and non-management
of the Company to purchase an aggregate of 700,000 shares of the Companys common stock at exercises prices ranging from
$0.18 to $0.20 per share, all of which vested immediately. The Company also granted non-qualified stock options to consultants
of the Company to purchase an aggregate of 625,000 shares of the Companys common stock at an exercise price of $0.18, all
of which vested immediately. During the
three months ended June 30, 2015, the Company granted a non-qualified stock option, to a consultant to purchase an aggregate of
100,000 shares of the Companys common stock at an exercise price of $0.20, which vested immediately. The fair value
of stock options granted or revalued for the three and six months ended June 30, 2015 and 2014 was calculated with the following
assumptions:
2015 2014
Risk-free
interest rate 1.3%
- 1.9 % 0.5%
- 2.3 %
Expected dividend
yield 0 % 0 %
Volatility factor 79
 91 % 86
 98 %
Expected life of
option 4.60
to 10 years 2.50
to 7 years The weighted-average
fair value of stock options granted during the six month period ended June 30, 2015 and 2014, under the Black-Scholes option pricing
model, was $0.14 and $0.83 per share, respectively. The Company
recognized $36,071 and $106,215 of stock-based compensation costs in the accompanying statement of operations for the three months
ended June 30, 2015 and 2014, respectively. The Company recognized $241,246 and $609,987 of stock-based compensation
costs in the accompanying statement of operations for the six months ended June 30, 2015 and 2014, respectively. As
of June 30, 2015, there was approximately $126,000 of unrecognized compensation expense related to non-vested stock option awards
that is expected to be recognized over a weighted average period of 1.7 years. The following
table summarizes the Companys stock option activity during the six months ended June 30, 2015:
Shares Exercise
Price per Share Weighted
Average Exercise
Price per Share
Outstanding
as of December 31, 2014 6,483,400 $ 0.10-1.85 $ 0.47
Granted 1,809,000 0.18-0.20 0.18
Exercised - - -
Options forfeited/cancelled (175,000 ) 0.18-0.43 0.32
Outstanding
as of June 30, 2015 8,117,400 $ 0.10-1.85 $ 0.41 There were
no stock option exercises during the three or six months ended June 30, 2015. During the three months ended March 31,
2014, the Company received a notice of cashless stock options exercise in which the holder elected to exercise 133,280 common
stock options. The stock options which were exercised had an exercise price of $0.57 per share. Based upon
the Companys stock price on the date of exercise, as well as the cashless exercise formula, 79,016 shares were issued to
the holder during the quarter ended March 31, 2014 with the remaining 54,264 options forfeited. In addition, the Company
also received $500 for stock options exercised. There were no stock option exercises during the three months ended June 30,
2014. The following
table summarizes information about stock options that are vested or expected to vest at June 30, 2015:
Vested or Expected to
Vest Exercisable Options
Weighted Weighted Weighted Weighted
Average Average Average Average
Exercise Remaining Aggregate Number Exercise Remaining Aggregate
Exercise Number
of Price
Per Contractual Intrinsic of Price Contractual Intrinsic
Price Options Share Life
(Years) Value Options Per
Share Life
(Years) Value
$ 0.10 1,795,000 $ 0.10 1.38 $ 89,750 1,795,000 $ 0.10 1.38 $ 89,750
0.18 1,484,000 0.18 8.63 - 1,100,000 0.18 8.24 -
0.20 250,000 0.20 9.76 - 250,000 0.20 9.76 -
0.37 58,000 0.37 7.18 - 48,000 0.37 7.37 -
0.42 63,000 0.42 5.51 - 63,000 0.42 5.51 -
0.50 3,710,000 0.50 3.50 - 3,443,333 0.50 3.08 -
0.69 100,000 0.69 8.71 - 100,000 0.69 8.71 -
1.21 579,000 1.21 8.57 - 560,250 1.21 8.57 -
1.85 78,400 1.85 0.25 - 78,400 1.85 0.25 -
$ 0.10-1.85 8,117,400 $ 0.41 4.60 $ 89,750 7,437,983 $ 0.41 4.16 $ 89,750 The weighted-average
remaining contractual life for stock options exercisable at June 30, 2015 is 4.16 years. The intrinsic value for fully vested,
exercisable options was $89,750 and $1,518,880 at June 30, 2015 and December 31, 2014, respectively. There were no options exercised during
the three or six months ended June 30, 2015. The aggregate intrinsic value of options exercised during the three months
ended March 31, 2014 was $71,083. There were no option exercises in the three months ended June 30, 2014. No
actual tax benefit was realized from stock option exercises during these periods. The following
table sets forth the status of the Companys non-vested stock options as of June 30, 2015:
Number of Options Weighted-Average Grant-Date Fair
Value
Non-vested
as of December 31, 2014 484,584 $ 0.39
Granted 1,809,000 0.14
Forfeited (100,000 ) 0.32
Vested (1,514,167 ) 0.15
Non-vested
as of June 30, 2015 679,417 $ 0.25 </t>
  </si>
  <si>
    <t>6. RELATED PARTY TRANSACTIONS</t>
  </si>
  <si>
    <t>NOTE 6 - RELATED PARTY TRANSACTIONS</t>
  </si>
  <si>
    <t>Through December
31, 2011, Dr. Platt advanced $257,820 to the Company to fund start-up costs and operations. Advances by Dr. Platt carry
an interest rate of 6.5% and were due on June 29, 2013. On May 7, 2012, Dr. Platt and the Company's former President entered into
promissory notes to advance to the Company an aggregate of $40,000. The notes accrue interest at 6.5% per year and were due June
30, 2013. The outstanding notes of $297,820 have been amended each year to extend the maturity dates. Most recently,
effective June 30, 2015, the outstanding notes for Dr. Platt were amended to extend the maturity dates to June 30, 2017. The maturity
date for the Company's former President remain June 30, 2016 and have been classified as a current liability within the accompanying
balance sheet. In December
2013, the Board of Directors agreed to indemnify Dr. Platt for legal costs incurred in connection with an arbitration (now concluded)
initiated before the American Arbitration Association by Galectin Therapeutics, Inc. (formerly named Pro-Pharmaceuticals, Inc.)
for which Dr. Platt previously served as CEO and Chairman. Galectin sought to rescind or reform the Separation Agreement
entered into with Dr. Platt upon his resignation from Galectin to remove a $1.0 million milestone payment which Dr. Platt asserted
he was entitled to receive and to be repaid all separation benefits paid to Dr. Platt. The Company initially capped
the amount for which it would indemnify Dr. Platt at $150,000 in December 2013 and Dr. Platt agreed to reimburse the indemnification
amounts paid by the Company should he prevail in the arbitration. The Board decided to indemnify Dr. Platt after considering
a number of factors, including the scope of the Companys existing indemnification obligations to officers and directors
and the potential impact of the arbitration on the Company. In May 2014, the Board approved a $50,000 increase in indemnification
support, solely for the payment of outside legal expenses. The Company recorded a total of $182,697 in costs associated
with Dr. Platts indemnification, of which $119,401 was expensed in the year ended December 31, 2013 and of which $63,296
was expensed in the year ended December 31, 2014. In July 2014, the arbitration was concluded in favor of Dr.
Platt, confirming the effectiveness of the separation agreement and payment was made to Dr. Platt in July 2014. On March 2,
2015, the Board of Directors voted to reduce the amount that Dr. Platt was required to reimburse the Company to $82,355 and to
offset this amount against interest accrued in respect of the outstanding note payable to Dr. Platt. In addition, the
Board determined that Dr. Platt would be charged interest related to the $182,697 indemnification payment since funds were received
by Dr. Platt in July 2014. The Board of Directors concluded the foregoing constituted complete satisfaction of Dr.
Platts indemnification by the Company. Accordingly, the Company has recorded the reduction in accrued interest
through earnings during the interim period ended March 31, 2015. As of June 30, 2015 and December 31, 2014, $10,004
and $82,760, respectively, of accrued interest in connection with the related party promissory notes, had been included in accrued
expenses and other current liabilities on the accompanying balance sheet. On June 24,
2011, the Company entered into a definitive Licensing and Manufacturing Agreement (the "Agreement") with Advance Pharmaceutical Company
Ltd. ("Advance Pharmaceutical"), a Hong Kong-based privately-held company. Under terms of the Agreement, the Company
manufactures and supplies product in bulk for Advance Pharmaceutical. Advance Pharmaceutical is responsible for the packaging,
marketing and distribution of SUGARDOWN® in China, Hong Kong and Macau. In November 2014, The Company agreed
to expand Advance Pharmaceuticals territory to include 12 additional countries: Korea, Taiwan, Singapore, Thailand, Malaysia,
Vietnam, Philippines, Myanmar, Indonesia, Laos, Brunei and Cambodia. In March 2015, the agreement was expanded to include Japan
as an additional territory. Advance Pharmaceutical, through a wholly owned subsidiary, has purchased an aggregate 1,799,800
shares of the Companys common stock in conjunction with the Companys private placement offerings during the years
ended December 31, 2012 and 2011. The shares were purchased on the same terms as the other participants acquiring
shares in the respective offerings. Conroy Chi-Heng Cheng is a director of Advance Pharmaceutical and joined the Companys
Board of Directors in December 2013. Revenue generated pursuant to the Agreement for the three and six month
periods ended June 30, 2015, were $35,231 and $70,137, respectively. Revenue generated pursuant to the Agreement for
the three and six month periods ended June 30, 2014, were $19,766 and $62,366, respectively. On March 14,
2013, the Company issued 500,000 shares of its common stock at a price per share of $0.50 and issued a warrant to purchase 250,000
additional shares with an exercise price of $1.00 per share for gross proceeds of $250,000 to CJY Holdings Limited ("CJY").
The warrant is exercisable immediately and has a five year term. In July 2013 CJY Holdings Limited purchased 6,666,660 shares
of the Companys common stock and warrants to purchase an aggregate of 3,333,320 shares of the Companys common stock
for an aggregate purchase price of $2,000,000 in the private placement conducted by the Company between July 2013 and September
2013. The warrants are exercisable immediately over a five year term with an exercise price of $0.50 per share. CJY
is an entity that is controlled by Cheng Chi Him, a brother of our Director, Conroy Chi-Heng Cheng. In June 2015,
the Company received $200,000 of cash proceeds from CJY Holdings Limited, in connection with a potential future exercise of its
warrant. As of June 30, 2015, the Company had recorded the $200,000 of proceeds in accrued expenses and other current
liabilities within the accompanying balance sheet as terms of the exercise were not yet finalized and all proceeds had not yet
been received.</t>
  </si>
  <si>
    <t>7. INTANGIBLE ASSETS</t>
  </si>
  <si>
    <t>NOTE 7 - INTANGIBLE ASSETS</t>
  </si>
  <si>
    <t>The SUGARDOWN® technology and patent applications are being amortized
on a straight-line basis over their useful lives of 14 years. Goodwill is not amortized, but is evaluated annually for impairment. Intangible assets consist of the following at June 30, 2015 and December
31, 2014:
2015 2014
SUGARDOWN® technology and patent applications $ 900,000 $ 900,000
Less accumulated amortization (300,000 ) (267,857 )
Intangible assets, net $ 600,000 $ 632,143 Amortization expense was $32,143 and $16,072 for the three and six
months ended June 30, 2015 and 2014, respectively.</t>
  </si>
  <si>
    <t>8. COMMITMENTS AND CONTINGENCIES</t>
  </si>
  <si>
    <t>NOTE 8 - COMMITMENTS AND CONTINGENCIES</t>
  </si>
  <si>
    <t>The Company entered into a three year lease agreement for their office
lease facility commencing July 1, 2012, with escalating rental payments. On February 21, 2013, the Company amended the lease agreement
to extend the lease through March 2018 and increase rental space. The effects of variable rent disbursements have been expensed
on a straight-line basis over the life of the lease. The Company recognized rent expense of $14,380 and $14,382 during the three
months ended June 30, 2015 and 2014, respectively. The Company recognized rent expense of $28,761 and $28,762 during
the six months ended June 30, 2015 and 2014, respectively. As of June 30, 2015 and December 31, 2014, there was $20,746
and $22,810, respectively, of deferred rent included in accrued expenses and other current liabilities in the accompanying balance
sheets. Future minimum lease payments under all non-cancelable operating
leases as of June 30, 2015 are as follows:
Fiscal Year
2015 31,344
2016 64,299
2017 66,519
2018 16,770
$ 178,932 Marketing Agreement On May 14, 2014, the Company entered into a definitive Marketing Agreement with Benchworks SD, LLC
(Benchworks), a company engaged in the marketing, promotion and offering for distribution and sale of pharmaceutical, healthcare
and consumer products. Under the terms of the agreement, the Company has granted Benchworks the exclusive right to promote,
market, sell and distribute SUGARDOWN® in North America for an initial term of one year, subject to extension in accordance
with the terms of the agreement. Benchworks is responsible and bears the expense for marketing and commercializing SUGARDOWN®,
including the creation and payment for marketing, creative and promotional materials. The agreement defines certain minimum net
sales levels that Benchworks must achieve to maintain exclusivity. Revenue generated pursuant to the Marketing Agreement
for the three and six months ended June 30, 2015 were $3,206 and $19,122, respectively. The agreement was terminated
in July 2015.</t>
  </si>
  <si>
    <t>9. FAIR VALUE OF FINANCIAL MEASUREMENTS</t>
  </si>
  <si>
    <t>Fair Value Disclosures [Abstract]</t>
  </si>
  <si>
    <t>NOTE 9. FAIR VALUE OF FINANCIAL MEASUREMENTS</t>
  </si>
  <si>
    <t xml:space="preserve">ASC 820 defines
fair value, establishes a framework for measuring fair value under U.S. GAAP and enhances disclosures about fair value measurments. In
March 2015, the Company entered into four separate convertible promissory note agreements and one warrant agreement (see Note
3). The Company evaluated these notes and determined that the conversion options and certain and put options embedded
in the convertible debt instruments met the requirement for classification as compound derivative liabilties. In addition,
a warrant agreement associated with one of these convertible debt instruments included antidilution provisions that also require
the warrant to be classified as a liability. These liabilities were measured at fair value at issuance and remeasured
on a recurring basis at June 30, 2015 with the change in fair value between those dates being included in earnings. The following
table sets forth the Companys financial instruments that were measured at fair value on a recurring basis by level within
the fair value hierarchy:
Fair
Value of Measurements at June 30, 2015
Total Level
1 Level
2 Level
3
Liabilities
Warrant
liability $ 127,395 $  $  $ 127,395
Convertible
note compound derivative liabilities $ 252,014 $
 $
 $ 252,014 Warrant
Liability On March 12,
2015, the Company entered into a warrant agreement in conjunction with one of its convertible promissory note agreements as discussed
in Note 3. Due to the existence of an antidilution provision, which reduces the exercise price and conversion price
in the event of subsequent dilutive issuances, the warrant was recorded as a liability in the balance sheet at its fair value
of $146,995 at the date of issuance. The fair value of the warrant was revalued at June 30, 2015 at a fair value of
$127,395. The fair value change of $19,600 and any changes in subsequent reporting periods, is reported in the statement of operations.
The fair value of the warrant is measured using Monte Carlo Simulation modeling. The assumptions used in the Monte
Carlo simulation models used to estimate the fair value of the warrant liability upon issuance at March 12, 2015 and June 30,
2015 were:
March
12, 2015 June
30, 2015
Risk-free
interest rate 1.59 % 1.63 %
Expected dividend
yield 0 0
Volatility factor 80 % 81 %
Expected life of
warrant 5 years 4.7 years The following
table reflects the change in the Companys Level 3 warrant liability from its initial recording on March 12, 2015 through
June 30, 2015:
Balance
at December 31, 2014 $ 
Issuance of warrant liability 146,995
Change in fair value (19,600 )
Balance
at June 30, 2015 $ 127,395 Convertible
Note Derivative Liability The Company
entered into four separate convertible note agreements in March 2015. The Company assessed the embedded features within these
debt instruments and determined that the conversion options and certain put options were required to be separated from the notes
and accounted for as compound derivative liabilities. The fair value
of the convertible note compound derivative liabilities were valued using a series of valuation approaches including a binomial
lattice approach and single income valuation approach. The Company estimated the fair value of the redemption rights derivative
using a with and without income valuation approach. Under this approach, the Company estimated the
present value of the fixed interest rate debt based on the fair value of similar debt instruments excluding the embedded feature.
This amount was then compared to the fair value of the debt instrument including the embedded feature using a probability weighted
approach by assigning each embedded derivative feature a probability of occurrence, with consideration provided for the settlement
amount including conversion discounts, prepayment penalties, the expected life of the liability and the applicable discount rate. The fair value
of the convertible note compound derivate liabilities were valued at an aggregate of $274,331 and $252,014 on date of
issuance and June 30, 2015, respectively. The following
table reflects the change in the Companys Level 3 convertible note derivative liabilities from their initial value at issuance
through June 30, 2015:
Balance
at December 31, 2014 $ 
Issuance of derivatives in connection with convertible note agreements 274,331
Change in fair value (22,317 )
Balance
at June 30, 2015 $ 252,014 </t>
  </si>
  <si>
    <t>10. DERIVATIVE FINANCIAL INSTRUMENTS</t>
  </si>
  <si>
    <t>Derivative Instruments and Hedging Activities Disclosure [Abstract]</t>
  </si>
  <si>
    <t>NOTE 10. DERIVATIVE FINANCIAL INSTRUMENTS</t>
  </si>
  <si>
    <t xml:space="preserve">The Company
determined that certain embedded features related to the Convertible Notes and Warrant issued in connection with the Convertible
Notes as discussed in Note 3 and 9 above are derivative financial instruments. Fair values
of derivative instruments not designated as hedging instruments consist of the following:
Liability derivatives: Balance Sheet Location Fair Value
June
30, 2015:
Convertible Notes
Compound Derivatives Derivative
liabilities $ 252,014
Convertible
Note Warrant Liability Warrant
Liability $ 127,395 There were
no derivative instruments issued or outstanding as of December 31, 2014. The amount
of gain or recognized for derivative instruments in the statement of operations for the three and six months ended June 30, 2015
consist of the following:
Derivatives not designated as hedging instruments Location of gain recognized in income on
derivative Three
Months Ended
June
30, 2015 Six
Months Ended
June
30, 2015
Convertible
Notes Compound Derivatives Change
in fair value of embedded derivative liabilities $ 33,689 $ 22,317
Convertible
Note Warrant Liability Change
in fair value of warrant liability $ 9,800 $ 19,600 </t>
  </si>
  <si>
    <t>11. SUBSEQUENT EVENTS</t>
  </si>
  <si>
    <t>NOTE 11 - SUBSEQUENT EVENTS</t>
  </si>
  <si>
    <t>The Company
has evaluated events and transactions that occurred from June 30, 2015 through the date of filing, for possible disclosure and
recognition in the financial statements. Except as discussed below, the Company did not have any material subsequent
events that impacts its financial statements or disclosures. On July 10,
2015, the Company was notified by Benchworks that they were terminating the Marketing Agreement discussed in Note 8. On July 16,
2015, the Company entered into an amendment with JDF Capital, Inc. of its convertible note agreement for an additional $100,000
in net proceeds. The terms of the amendment are in agreement to the original JDF Note terms as discussed in Note 3.
The Company used these proceeds to pay its full obligation on the JMJ Financial convertible note agreement. discussed on Note
3, on July 17, 2015. In July 2015,
the Company issued 303,571 shares of its common stock in exchange for services previously recorded in accrued expenses and other
current liabilities on the accompanying balance sheet. The shares were issued pursuant to the Board approved shares
reserved for vendors and consultants discussed in Note 4.</t>
  </si>
  <si>
    <t>1. SUMMARY OF SIGNIFICANT ACCOUNTING POLICIES (Policies)</t>
  </si>
  <si>
    <t>Summary Of Significant Accounting Policies Policies</t>
  </si>
  <si>
    <t>Company Overview</t>
  </si>
  <si>
    <t>Boston Therapeutics, Inc., headquartered in Manchester, NH, (OTC:
BTHE) is a leader in the field of complex carbohydrate chemistry. The Company's initial product pipeline is focused on developing
and commercializing therapeutic molecules for diabetes: BTI-320, a non-systemic, non-toxic, therapeutic compound designed to reduce
post-meal glucose elevation, SUGARDOWN®, a dietary supplement designed to reduce post-meal sugar spikes and IPOXYN, a continuous
intravenous drug for the prevention of necrosis and treatment of ischemia with an initial target indication of lower limb ischemia
often associated with diabetes. The accompanying financial statements have been prepared
assuming the Company will continue as a going concern. The Company has limited resources and operating history. As shown in
the accompanying financial statements, the Company has an accumulated deficit of approximately $13.4 million and
$208,000 of cash on hand as of June 30, 2015. In March 2015, the Company entered into four different convertible
promissory note agreements with aggregate proceeds of $432,000, net of original issuance discounts and
fees. Management anticipates that the Companys cash resources will be sufficient to fund its planned
operations into September 2015 as a result of additional cost cutting measures surrounding the use of consultants and payroll
associated costs reduced by the Company during fiscal 2014 and the six months ended June 30, 2015. The future of the Company
is dependent upon its ability to obtain financing and upon future profitable operations from the development of its new
business opportunities. Management is currently seeking additional capital through private
placements and public offerings of its stock. In addition, the Company may seek to raise additional capital through
public or private debt or equity financings in order to fund its operations. There can be no assurance that the
Company will be successful in accomplishing its objectives. Without such additional capital, the Company may be required
to cease operations. These conditions raise substantial doubt about the Company's ability
to continue as a going concern. The financial statements do not include any adjustments relating to the recoverability and classification
of recorded assets, or the amounts of and classification of liabilities that might be necessary in the event the Company cannot
continue operations.</t>
  </si>
  <si>
    <t>Basis of Presentation</t>
  </si>
  <si>
    <t>The accompanying unaudited condensed financial statements have been
prepared in accordance with accounting principles generally accepted in the United States of America (U.S. GAAP)
for interim financial information and the rules of the Securities and Exchange Commission (SEC) for quarterly reports
on Form 10-Q. These condensed financial statements should be read in conjunction with the Company's financial statements for
its year ended December 31, 2014 included in its Form 10-K filed with the SEC on March 27, 2015. In the opinion of management,
the statements contain all adjustments, including normal recurring adjustments necessary in order to present fairly the financial
position as of June 30, 2015 and the results of operations for the three and six month periods ended June 30, 2015 and 2014. The year-end balance sheet data was derived from the audited financial statements but does not include all
disclosures required by accounting principles generally accepted in the United States of America. The results disclosed in the
statements of operations for the three and six month periods ended June 30, 2015 are not necessarily indicative of the results
to be expected for the full fiscal year.</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Inventory consists of raw materials, work-in-process and finished goods of SUGARDOWN®. Inventories are
stated at the lower of cost (first-in, first-out) or market, not in excess of net realizable value. The Company adjusts the carrying
value of its inventory for excess and obsolete inventory. The Company continues to monitor the valuation of its inventory. At
June 30, 2015 and December 31, 2014, the provision for obsolescent inventory was $28,777 and $2,715, respectively.</t>
  </si>
  <si>
    <t>Accounts Receivable</t>
  </si>
  <si>
    <t xml:space="preserve">Accounts receivable is stated at the amount management expects to collect from outstanding balances. Management
establishes a reserve for doubtful accounts based on its assessment of the current status of individual accounts. Balances
that remain outstanding after management has used reasonable collection efforts are written off against the allowance. There
were no allowances for doubtful accounts as of June 30, 2015 and December 31, 2014. At June 30, 2015 and December 31,
2014, there were no accounts receivable outstanding. </t>
  </si>
  <si>
    <t>Revenue Recognition</t>
  </si>
  <si>
    <t xml:space="preserve">The Company generates revenues from sales of SUGARDOWN®. Revenue
is recognized when there is persuasive evidence that an arrangement exists, the price is fixed and determinable, the product is
shipped in accordance with the customers Free On Board (FOB) shipping point terms and collectability is reasonably assured. In
practice, the Company has not experienced or granted significant returns of product. Shipping fees charged to customers are included
in revenue and shipping costs are included in costs of sales. As disclosed in Note 6 of the Notes to Unaudited Condensed Financial
Statements, Advance Pharmaceutical Company Ltd., (Advance Pharmaceutical) a related party, accounted for 91% and 92% of the Companys
revenue during the three months ended June 30, 2015 and 2014, respectively. During the six months ended June 30, 2015
and 2014, Advance Pharmaceutical accounted for 78% and 96% of the Companys revenue, respectively. </t>
  </si>
  <si>
    <t>Fair Value of Financial Instruments</t>
  </si>
  <si>
    <t>The Company is required to disclose information on all assets and
liabilities reported at fair value that enables an assessment of the inputs used in determining the reported fair values. ASC 820,
Fair Value Measurements and Disclosures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 of the Companys financial instruments, including cash and cash equivalents, prepaid expenses
and other current assets, accounts payable and accrued expenses approximate their respective carrying values due to the short-term
nature of these instruments. The Companys assets and liabilities measured at fair value on a recurring basis include its
warrant liabilities and certain convertible note derivative liabilities (see Notes 3 and 9).</t>
  </si>
  <si>
    <t>Deferred Financing Costs</t>
  </si>
  <si>
    <t xml:space="preserve">Financing costs incurred in connection with the Companys convertible notes as disclosed in Note 3 were
recorded as a direct reduction from the carrying value of the debt as in accordance with the early adoption of the Financial Accounting
Standards Board (FASB) issued ASU 2015-03 Simplifying the Presentation of Debt Issuance Costs, The </t>
  </si>
  <si>
    <t>Derivative Liabilities</t>
  </si>
  <si>
    <t>The Company assessed the classification of its derivative
financial instruments as of June 30, 2015, which consist of conversion and certain put option features embedded in
its convertible debt instruments, and a warrant associated with one of the Companys convertible debt instruments, and
determined that such derivatives meet the criteria for liability classification under ASC 815, Derivatives and
Hedging ASC 815 generally provides three criteria that, if met, require companies
to bifurcate certain embedded features from their host instruments and account for them as free standing derivative financial instruments.
These three criteria include circumstances in which (a) the economic characteristics and risks of the embedded feature is not clearly
and closely related to the economic characteristics and risks of the host contract, (b) the hybrid instrument that embodies both
the embedded feature and the host contract is not re-measured at fair value under otherwise applicable generally accepted accounting
principles with changes in fair value reported in earnings as they occur and (c) a separate instrument with the same terms as the
embedded feature would be considered a derivative instrument subject to the requirements of ASC 815. ASC 815 also provides an exception
to this rule in the case of embedded conversion features in convertible debt instruments which are considered to be conventional,
as defined. All derivatives are recorded as assets or liabilities at fair value,
and the changes in fair value are immediately included in earnings, as the derivatives had not been formally designated as hedges
for accounting purposes. The Companys derivative financial instruments include bifurcated embedded derivatives and
a warrant liability that were identified within the Convertible Notes (see Notes 3 and 9).</t>
  </si>
  <si>
    <t>Stock-Based Compensation</t>
  </si>
  <si>
    <t>Stockbased compensation, including grants of employee and
non-employee stock options and modifications to existing stock options, is recognized in the income statement based on the estimated
fair value of the awards . The determination of the fair value of share-based payment awards
utilizing the Black-Scholes model is affected by the stock price and a number of assumptions, including expected volatility, expected
life, risk-free interest rate and expected dividends. The Company has a limited history of market prices of the common stock as,
and as such volatility is estimated using historical volatilities of similar public entities. The expected life of the awards is
estimated based on the simplified method. The risk-free interest rate assumption is based on observed interest rates appropriate
for the terms of our awards. The dividend yield assumption is based on history and expectation of paying no dividends. Forfeitures
are estimated at the time of grant and revised, if necessary, in subsequent periods if actual forfeitures differ from those estimates.
Stock-based compensation expense is recognized in the financial statements on a straight-line basis over the vesting period, based
on awards that are ultimately expected to vest. The Company grants stock options to non-employee consultants from
time to time in exchange for services performed for the Company. Equity instruments granted to non-employees are subject to periodic
revaluation over their vesting terms. In general, the options vest over the contractual period of the respective consulting arrangement
and, therefore, the Company revalues the options periodically and records additional compensation expense related to these options
over the remaining vesting period.</t>
  </si>
  <si>
    <t>Loss per Share</t>
  </si>
  <si>
    <t>Basic net loss per share is computed based on the net loss for the
period divided by the weighted average actual shares outstanding during the period. Diluted net loss per share is computed based
on the net loss for the period divided by the weighted average number of common shares and common equivalent shares outstanding
during each period unless the effect of such common equivalent shares would be anti-dilutive. Common stock equivalents represent
the dilutive effect of the assumed exercise of certain outstanding stock options using the treasury stock method. The
weighted average number of common shares for the three and six month periods ended June 30, 2015 did not include 8,117,400 and
13,404,634 options and warrants, respectively, because of their anti-dilutive effect. The weighted average number of common shares
for the three and six month periods ended June 30, 2014 did not include 6,754,620 and 12,391,669 options and warrants, respectively,
because of their anti-dilutive effect.</t>
  </si>
  <si>
    <t>Recent Adopted Accounting Pronouncements</t>
  </si>
  <si>
    <t>In April 2015, the Financial Accounting Standards Board (FASB) issued
ASU 2015-03  Simplifying the Presentation of Debt Issuance Costs</t>
  </si>
  <si>
    <t>Recent Accounting Pronouncements</t>
  </si>
  <si>
    <t>In May 2014, the FASB issued Accounting Standards Update ASU 2014-09,
Revenue from Contracts with Customers (Topic 606). In August 2014, the FASB issued Accounting Standard Update ASU 2014-15,
 Presentation of Financial Statements  Going Concern</t>
  </si>
  <si>
    <t>2. INVENTORIES (Tables)</t>
  </si>
  <si>
    <t>Components of inventories</t>
  </si>
  <si>
    <t xml:space="preserve">2015 2014
Raw materials $ 32,852 $ 85,133
Work in process - -
Finished goods 93,854 112,836
$ 126,706 $ 197,969 </t>
  </si>
  <si>
    <t>3. CONVERTIBLE NOTES PAYABLE (Tables)</t>
  </si>
  <si>
    <t>Summary of convertible promissory notes</t>
  </si>
  <si>
    <t xml:space="preserve">Remaining
Period for
Amortization
Principal Discount Net of
Discount
Typenex
Note $ 225,000 $ 154,773 $ 70,227 7.5
months
JDF Note 110,000 41,701 68,299 8.5
months
JMJ Note 83,333 71,326 12,007 20.5
months
Vis
Vires Note 79,000 14,663 64,337 5.5
months
497,333 282,463 214,870
Less: current
portion 414,000 211,137 202,863
Long
term portion $ 83,333 $ 71,326 $ 12,007 </t>
  </si>
  <si>
    <t>4. STOCKHOLDERS' EQUITY (Tables)</t>
  </si>
  <si>
    <t>Stockholders Equity Tables</t>
  </si>
  <si>
    <t>Summary of warrant activity</t>
  </si>
  <si>
    <t xml:space="preserve">Warrants
Weighted Average Exercise Price
Outstanding as of December 31, 2014 12,516,669 $ 0.53
Granted 979,965 0.30
Exercised (43,992) 0.30
Forfeited/cancelled (48,008) 0.30
Outstanding as of June 30, 2015 13,404,634 $ 0.51 </t>
  </si>
  <si>
    <t>5. STOCK OPTION PLAN AND STOCK-BASED COMPENSATION (Tables)</t>
  </si>
  <si>
    <t>Stock Option Plan And Stock-based Compensation Tables</t>
  </si>
  <si>
    <t>Assumptions for fair value of stock options</t>
  </si>
  <si>
    <t xml:space="preserve">2015
2014
Risk-free interest rate 1.3% - 1.9 % 0.5% - 2.3 %
Expected dividend yield 0 % 0 %
Volatility factor 79  91 % 86  98 %
Expected life of option 4.60 to 10 years 2.50 to 7 years </t>
  </si>
  <si>
    <t>Activity under Stock Plans</t>
  </si>
  <si>
    <t xml:space="preserve">Shares Exercise Price per Share
Weighted Average Exercise Price per Share
Outstanding as of December 31, 2014 6,483,400 $ 0.10-1.85 $ 0.47
Granted 1,809,000 0.18-0.20 0.18
Exercised - - -
Options forfeited/cancelled (175,000 ) 0.18-0.43 0.32
Outstanding as of June 30, 2015 8,117,400 $ 0.10-1.85 $ 0.41 </t>
  </si>
  <si>
    <t>Information about stock options vested or expected to vest</t>
  </si>
  <si>
    <t xml:space="preserve">Vested or Expected to Vest Exercisable Options
Weighted Weighted Weighted Weighted
Average Average Average Average
Exercise Remaining Aggregate Number Exercise Remaining Aggregate
Exercise Number of Price Per Contractual Intrinsic of Price Contractual Intrinsic
Price Options Share Life (Years) Value Options Per Share Life (Years) Value
$ 0.10 1,795,000 $ 0.10 1.38 $ 89,750 1,795,000 $ 0.10 1.38 $ 89,750
0.18 1,484,000 0.18 8.63 - 1,100,000 0.18 8.24 -
0.20 250,000 0.20 9.76 - 250,000 0.20 9.76 -
0.37 58,000 0.37 7.18 - 48,000 0.37 7.37 -
0.42 63,000 0.42 5.51 - 63,000 0.42 5.51 -
0.50 3,710,000 0.50 3.50 - 3,443,333 0.50 3.08 -
0.69 100,000 0.69 8.71 - 100,000 0.69 8.71 -
1.21 579,000 1.21 8.57 - 560,250 1.21 8.57 -
1.85 78,400 1.85 0.25 - 78,400 1.85 0.25 -
$ 0.10-1.85 8,117,400 $ 0.41 4.60 $ 89,750 7,437,983 $ 0.41 4.16 $ 89,750 </t>
  </si>
  <si>
    <t>Schedule of non-vested stock options</t>
  </si>
  <si>
    <t xml:space="preserve">Number of Options
Weighted-Average Grant-Date Fair Value
Non-vested as of December 31, 2014 484,584 $ 0.39
Granted 1,809,000 0.14
Forfeited (100,000 ) 0.32
Vested (1,514,167 ) 0.15
Non-vested as of June 30, 2015 679,417 $ 0.25 </t>
  </si>
  <si>
    <t>7. INTANGIBLE ASSETS (Tables)</t>
  </si>
  <si>
    <t>Intangible Assets Tables</t>
  </si>
  <si>
    <t>Schedule of Intangible Assets</t>
  </si>
  <si>
    <t xml:space="preserve">2015 2014
SUGARDOWN® technology and patent applications $ 900,000 $ 900,000
Less accumulated amortization (300,000 ) (267,857 )
Intangible assets, net $ 600,000 $ 632,143 </t>
  </si>
  <si>
    <t>8. COMMITMENTS AND CONTINGENCIES (Tables)</t>
  </si>
  <si>
    <t>Commitments And Contingencies Tables</t>
  </si>
  <si>
    <t>Future minimum lease payments</t>
  </si>
  <si>
    <t xml:space="preserve">Fiscal Year
2015 31,344
2016 64,299
2017 66,519
2018 16,770
$ 178,932 </t>
  </si>
  <si>
    <t>9. FAIR VALUE OF FINANCIAL MEASUREMENTS (Tables)</t>
  </si>
  <si>
    <t>Financial instruments measured at fair value on a recurring basis</t>
  </si>
  <si>
    <t xml:space="preserve">Fair Value of Measurements at June 30, 2015
Total Level 1 Level 2 Level 3
Liabilities
Warrant liability $ 127,395 $  $  $ 127,395
Convertible note compound derivative liabilities $ 252,014 $ $ $ 252,014 </t>
  </si>
  <si>
    <t>Fair value measurement assumption</t>
  </si>
  <si>
    <t>March 12, 2015 June 30, 2015
Risk-free interest rate 1.59 % 1.63 %
Expected dividend yield 0 0
Volatility factor 80 % 81 %
Expected life of warrant 5 years 4.7 years</t>
  </si>
  <si>
    <t>Change in the Company's Level 3 liabilities</t>
  </si>
  <si>
    <t xml:space="preserve">Balance
at December 31, 2014 $ 
Issuance of warrant liability 146,995
Change in fair value (19,600 )
Balance
at June 30, 2015 $ 127,395
Balance
at December 31, 2014 $ 
Issuance of derivatives in connection with convertible note agreements 274,331
Change in fair value (22,317 )
Balance
at June 30, 2015 $ 252,014 </t>
  </si>
  <si>
    <t>10. DERIVATIVE FINANCIAL INSTRUMENTS (Tables)</t>
  </si>
  <si>
    <t>Fair values of derivative instruments</t>
  </si>
  <si>
    <t xml:space="preserve">Liability derivatives: Balance Sheet Location Fair Value
June
30, 2015:
Convertible Notes
Compound Derivatives Derivative
liabilities $ 252,014
Convertible
Note Warrant Liability Warrant
Liability $ 127,395 </t>
  </si>
  <si>
    <t>Effect of derivative instruments</t>
  </si>
  <si>
    <t xml:space="preserve">Derivatives not designated as hedging instruments Location of gain recognized in income on
derivative Three
Months Ended
June
30, 2015 Six
Months Ended
June
30, 2015
Convertible
Notes Compound Derivatives Change
in fair value of embedded derivative liabilities $ 33,689 $ 22,317
Convertible
Note Warrant Liability Change
in fair value of warrant liability $ 9,800 $ 19,600 </t>
  </si>
  <si>
    <t>1. SUMMARY OF SIGNIFICANT ACCOUNTING POLICIES (Details Narrative) - USD ($)</t>
  </si>
  <si>
    <t>Amortization of deferred financing costs</t>
  </si>
  <si>
    <t>Provision for obsolescent inventory</t>
  </si>
  <si>
    <t>Stock Options [Member]</t>
  </si>
  <si>
    <t>Anti dilutive share excluded from earnings</t>
  </si>
  <si>
    <t>Warrant</t>
  </si>
  <si>
    <t>2. INVENTORIES (Details) - USD ($)</t>
  </si>
  <si>
    <t>Raw materials</t>
  </si>
  <si>
    <t>Work-in-process</t>
  </si>
  <si>
    <t>Finished goods</t>
  </si>
  <si>
    <t>Inventory, net</t>
  </si>
  <si>
    <t>3. CONVERTIBLE NOTES PAYABLE (Details) - USD ($)</t>
  </si>
  <si>
    <t>Principal</t>
  </si>
  <si>
    <t>Discount</t>
  </si>
  <si>
    <t>Net</t>
  </si>
  <si>
    <t>Less: current portion</t>
  </si>
  <si>
    <t>Long term portion</t>
  </si>
  <si>
    <t>Typenex Note</t>
  </si>
  <si>
    <t>Remaining Period for Amortization of Discount</t>
  </si>
  <si>
    <t>7 months 15 days</t>
  </si>
  <si>
    <t>JDF Note</t>
  </si>
  <si>
    <t>8 months 15 days</t>
  </si>
  <si>
    <t>JMJ Note</t>
  </si>
  <si>
    <t>1 year 8 months 15 days</t>
  </si>
  <si>
    <t>Vis Vires Note</t>
  </si>
  <si>
    <t>5 months 15 days</t>
  </si>
  <si>
    <t>4. STOCKHOLDERS' EQUITY (Details) - 6 months ended Jun. 30, 2015 - Warrant - $ / shares</t>
  </si>
  <si>
    <t>Total</t>
  </si>
  <si>
    <t>Outstanding as of December 31, 2014</t>
  </si>
  <si>
    <t>Granted</t>
  </si>
  <si>
    <t>Exercised</t>
  </si>
  <si>
    <t>Forfeited/cancelled</t>
  </si>
  <si>
    <t>Outstanding as of June 30, 2015</t>
  </si>
  <si>
    <t>Outstanding Beginning, Weighted Average Exercise Price</t>
  </si>
  <si>
    <t>$ .53</t>
  </si>
  <si>
    <t>Granted, Weighted Average Exercise Price</t>
  </si>
  <si>
    <t>.30</t>
  </si>
  <si>
    <t>Exercised, Weighted Average Exercise Price</t>
  </si>
  <si>
    <t>Forfeited/cancelled, Weighted Average Exercise Price</t>
  </si>
  <si>
    <t>Outstanding Weighted Average Exercise Price as of June 30, 2015</t>
  </si>
  <si>
    <t>$ .51</t>
  </si>
  <si>
    <t>5. STOCK OPTION PLAN AND STOCK-BASED COMPENSATION (Details)</t>
  </si>
  <si>
    <t>Stock Option Plan And Stock-based Compensation Details</t>
  </si>
  <si>
    <t>Risk-free interest rate, Minimum</t>
  </si>
  <si>
    <t>1.30%</t>
  </si>
  <si>
    <t>0.50%</t>
  </si>
  <si>
    <t>Risk-free interest rate, Maximum</t>
  </si>
  <si>
    <t>1.90%</t>
  </si>
  <si>
    <t>2.30%</t>
  </si>
  <si>
    <t>Expected dividend yield</t>
  </si>
  <si>
    <t>0.00%</t>
  </si>
  <si>
    <t>Volatility factor, Minimum</t>
  </si>
  <si>
    <t>79.00%</t>
  </si>
  <si>
    <t>86.00%</t>
  </si>
  <si>
    <t>Volatility factor, Maximum</t>
  </si>
  <si>
    <t>91.00%</t>
  </si>
  <si>
    <t>98.00%</t>
  </si>
  <si>
    <t>Expected life of option, Minimum</t>
  </si>
  <si>
    <t>4 years 7 months 6 days</t>
  </si>
  <si>
    <t>2 years 6 months</t>
  </si>
  <si>
    <t>Expected life of option, Maximum</t>
  </si>
  <si>
    <t>10 years</t>
  </si>
  <si>
    <t>7 years</t>
  </si>
  <si>
    <t>5. STOCK OPTION PLAN AND STOCK-BASED COMPENSATION (Details 1) - 6 months ended Jun. 30, 2015 - $ / shares</t>
  </si>
  <si>
    <t>Outstanding End</t>
  </si>
  <si>
    <t>Stock option</t>
  </si>
  <si>
    <t>Outstanding Beginning</t>
  </si>
  <si>
    <t>Granted, Shares</t>
  </si>
  <si>
    <t>Exercised, Shares</t>
  </si>
  <si>
    <t>Options forfeited/cancelled, Shares</t>
  </si>
  <si>
    <t>Outstanding Beginning, Exercise Price Per Share, Minimum</t>
  </si>
  <si>
    <t>$ .10</t>
  </si>
  <si>
    <t>Outstanding Beginning, Exercise Price Per Share, Maximum</t>
  </si>
  <si>
    <t>Granted, Exercise Price Per Share, Minimum</t>
  </si>
  <si>
    <t>.18</t>
  </si>
  <si>
    <t>Granted, Exercise Price Per Share, Maximum</t>
  </si>
  <si>
    <t>.20</t>
  </si>
  <si>
    <t>Exercised, Exercise Price Per Share, Minimum</t>
  </si>
  <si>
    <t>Exercised, Exercise Price Per Share, Maximum</t>
  </si>
  <si>
    <t>Options forfeited/cancelled, Exercise Price Per Share, Minimum</t>
  </si>
  <si>
    <t>Options forfeited/cancelled, Exercise Price Per Share, Maximum</t>
  </si>
  <si>
    <t>.43</t>
  </si>
  <si>
    <t>Outstanding End, Exercise Price Per Share, Minimum</t>
  </si>
  <si>
    <t>.10</t>
  </si>
  <si>
    <t>Outstanding End, Exercise Price Per Share, Maximum</t>
  </si>
  <si>
    <t>.47</t>
  </si>
  <si>
    <t>Options forfeited/cancelled, Weighted Average Exercise Price</t>
  </si>
  <si>
    <t>.32</t>
  </si>
  <si>
    <t>$ .41</t>
  </si>
  <si>
    <t>5. STOCK OPTION PLAN AND STOCK-BASED COMPENSATION (Details 2) - Jun. 30, 2015 - USD ($)</t>
  </si>
  <si>
    <t>Vested or Expected to Vest</t>
  </si>
  <si>
    <t>Number of Options</t>
  </si>
  <si>
    <t>Weighted Average Exercise Price Per Share</t>
  </si>
  <si>
    <t>Aggregate Intrinsic Value</t>
  </si>
  <si>
    <t>Exercisable Options</t>
  </si>
  <si>
    <t>Number of Shares Exercisable</t>
  </si>
  <si>
    <t>Minimum [Member]</t>
  </si>
  <si>
    <t>Exercise Price</t>
  </si>
  <si>
    <t>Maximum [Member]</t>
  </si>
  <si>
    <t>Weighted Average Remaining Contractual Life (Years)</t>
  </si>
  <si>
    <t>1 year 4 months 17 days</t>
  </si>
  <si>
    <t>$ .18</t>
  </si>
  <si>
    <t>8 years 7 months 17 days</t>
  </si>
  <si>
    <t>8 years 2 months 26 days</t>
  </si>
  <si>
    <t>$ .20</t>
  </si>
  <si>
    <t>9 years 9 months 4 days</t>
  </si>
  <si>
    <t>$ .37</t>
  </si>
  <si>
    <t>7 years 2 months 5 days</t>
  </si>
  <si>
    <t>7 years 4 months 13 days</t>
  </si>
  <si>
    <t>$ .42</t>
  </si>
  <si>
    <t>5 years 6 months 4 days</t>
  </si>
  <si>
    <t>$ .50</t>
  </si>
  <si>
    <t>3 years 6 months</t>
  </si>
  <si>
    <t>3 years 29 days</t>
  </si>
  <si>
    <t>$ .69</t>
  </si>
  <si>
    <t>8 years 8 months 16 days</t>
  </si>
  <si>
    <t>8 years 6 months 25 days</t>
  </si>
  <si>
    <t>3 months</t>
  </si>
  <si>
    <t>5. STOCK OPTION PLAN AND STOCK-BASED COMPENSATION (Details 3) - 6 months ended Jun. 30, 2015 - $ / shares</t>
  </si>
  <si>
    <t>Non-vested as of December 31, 2014</t>
  </si>
  <si>
    <t>Non-vested as of December 31, 2014, Per Share</t>
  </si>
  <si>
    <t>$ .39</t>
  </si>
  <si>
    <t>Granted, Per Share</t>
  </si>
  <si>
    <t>$ .14</t>
  </si>
  <si>
    <t>Forfeited</t>
  </si>
  <si>
    <t>Forfeited, Per Share</t>
  </si>
  <si>
    <t>$ .32</t>
  </si>
  <si>
    <t>Vested</t>
  </si>
  <si>
    <t>Vested, Per Share</t>
  </si>
  <si>
    <t>$ .15</t>
  </si>
  <si>
    <t>Non-vested as of June 30, 2015</t>
  </si>
  <si>
    <t>Non-vested as of June 30, 2015, Per Share</t>
  </si>
  <si>
    <t>$ .25</t>
  </si>
  <si>
    <t>5. STOCK OPTION PLAN AND STOCK-BASED COMPENSATION (Details Narrative) - USD ($)</t>
  </si>
  <si>
    <t>Share-based Compensation Arrangement by Share-based Payment Award [Line Items]</t>
  </si>
  <si>
    <t>Stock-based compensation relating to option grant</t>
  </si>
  <si>
    <t>Unrecognized compensation</t>
  </si>
  <si>
    <t>Unrecognized compensation period for recognition</t>
  </si>
  <si>
    <t>1 year 8 months 12 days</t>
  </si>
  <si>
    <t>Intrinsic value for fully vested, exercisable options</t>
  </si>
  <si>
    <t>2010 Stock Plan [Member]</t>
  </si>
  <si>
    <t>Options available for grant</t>
  </si>
  <si>
    <t>2011 Stock Plan [Member]</t>
  </si>
  <si>
    <t>6. RELATED PARTY TRANSACTIONS (Details Narrative) - USD ($)</t>
  </si>
  <si>
    <t>Related Party Transactions Details Narrative</t>
  </si>
  <si>
    <t>Accrued interest included in accrued expenses</t>
  </si>
  <si>
    <t>Revenue generated from agreement with Advance Pharmaceutical Company</t>
  </si>
  <si>
    <t>7. INTANGIBLE ASSETS (Details) - USD ($)</t>
  </si>
  <si>
    <t>Intangible assets consist</t>
  </si>
  <si>
    <t>SUGARDOWN technology and patent applications</t>
  </si>
  <si>
    <t>Less accumulated amortization</t>
  </si>
  <si>
    <t>Intangible assets, net</t>
  </si>
  <si>
    <t>7. INTANGIBLE ASSETS (Details Narrative) - USD ($)</t>
  </si>
  <si>
    <t>Intangible Assets Details Narrative</t>
  </si>
  <si>
    <t>Useful lives of intangible assets</t>
  </si>
  <si>
    <t>14 years</t>
  </si>
  <si>
    <t>Amortization expense</t>
  </si>
  <si>
    <t>8. COMMITMENTS AND CONTINGENCIES (Details)</t>
  </si>
  <si>
    <t>Jun. 30, 2015USD ($)</t>
  </si>
  <si>
    <t>Commitments And Contingencies Details</t>
  </si>
  <si>
    <t>Future minimum lease payments in 2015</t>
  </si>
  <si>
    <t>Future minimum lease payments in 2016</t>
  </si>
  <si>
    <t>Future minimum lease payments in 2017</t>
  </si>
  <si>
    <t>Future minimum lease payments in 2018</t>
  </si>
  <si>
    <t>8. COMMITMENTS AND CONTINGENCIES (Details Narrative) - USD ($)</t>
  </si>
  <si>
    <t>Commitments And Contingencies Details Narrative</t>
  </si>
  <si>
    <t>Rent expense</t>
  </si>
  <si>
    <t>Deferred rent</t>
  </si>
  <si>
    <t>9. FAIR VALUE OF FINANCIAL MEASUREMENTS (Details)</t>
  </si>
  <si>
    <t>Liabilities</t>
  </si>
  <si>
    <t>Convertible note compound derivative liabilities</t>
  </si>
  <si>
    <t>9. FAIR VALUE OF FINANCIAL MEASUREMENTS (Details 1)</t>
  </si>
  <si>
    <t>Mar. 12, 2015</t>
  </si>
  <si>
    <t>Risk-free interest rate</t>
  </si>
  <si>
    <t>1.59%</t>
  </si>
  <si>
    <t>1.63%</t>
  </si>
  <si>
    <t>Volatility factor</t>
  </si>
  <si>
    <t>80.00%</t>
  </si>
  <si>
    <t>81.00%</t>
  </si>
  <si>
    <t>Expected life of warrant</t>
  </si>
  <si>
    <t>5 years</t>
  </si>
  <si>
    <t>4 years 8 months 12 days</t>
  </si>
  <si>
    <t>9. FAIR VALUE OF FINANCIAL MEASUREMENTS (Details 2) - Warrant liability</t>
  </si>
  <si>
    <t>Balance at December 31, 2014</t>
  </si>
  <si>
    <t>Issuance of warrant liability</t>
  </si>
  <si>
    <t>Change in fair value</t>
  </si>
  <si>
    <t>Balance at June 30, 2015</t>
  </si>
  <si>
    <t>9. FAIR VALUE OF FINANCIAL MEASUREMENTS (Details 3) - Derivative liabilities</t>
  </si>
  <si>
    <t>Issuance of derivatives in connection with convertible note agreements</t>
  </si>
  <si>
    <t>10. DERIVATIVE FINANCIAL INSTRUMENTS (Details) - Jun. 30, 2015 - USD ($)</t>
  </si>
  <si>
    <t>Fair Value</t>
  </si>
  <si>
    <t>Convertible Notes Compound Derivatives</t>
  </si>
  <si>
    <t>Balance Sheet Location</t>
  </si>
  <si>
    <t>Convertible Note Warrant Liability</t>
  </si>
  <si>
    <t>Warrant Liability</t>
  </si>
  <si>
    <t>10. DERIVATIVE FINANCIAL INSTRUMENTS (Details 1) - USD ($)</t>
  </si>
  <si>
    <t>Amount of gain or (loss) recognized in income on derivative</t>
  </si>
  <si>
    <t>Location of gain or loss recognized in income on derivative</t>
  </si>
  <si>
    <t>Change in fair value of embedded derivative liabilitie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Range &quot;#,##0_);_(&quot;Range &quot;(#,##0)" numFmtId="168"/>
    <numFmt formatCode="_(&quot;$ &quot;#,##0.0_);_(&quot;$ &quot;(#,##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473579</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7</v>
      </c>
    </row>
    <row r="12" spans="1:3">
      <c r="A12" t="s" s="4">
        <v>19</v>
      </c>
      <c r="B12" t="s" s="4">
        <v>20</v>
      </c>
    </row>
    <row r="13" spans="1:3">
      <c r="A13" t="s" s="4">
        <v>21</v>
      </c>
      <c r="B13" t="s" s="4">
        <v>22</v>
      </c>
    </row>
    <row r="14" spans="1:3">
      <c r="A14" t="s" s="4">
        <v>23</v>
      </c>
      <c r="C14" t="n" s="5">
        <v>39069507</v>
      </c>
    </row>
    <row r="15" spans="1:3">
      <c r="A15" t="s" s="4">
        <v>24</v>
      </c>
      <c r="B15" t="s" s="6">
        <v>25</v>
      </c>
    </row>
    <row r="16" spans="1:3">
      <c r="A16" t="s" s="4">
        <v>26</v>
      </c>
      <c r="B16"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35</v>
      </c>
      <c r="B1" t="s" s="2">
        <v>1</v>
      </c>
    </row>
    <row r="2" spans="1:2">
      <c r="B2" t="s" s="2">
        <v>2</v>
      </c>
    </row>
    <row r="3" spans="1:2">
      <c r="A3" t="s" s="3">
        <v>121</v>
      </c>
    </row>
    <row r="4" spans="1:2">
      <c r="A4" t="s" s="4">
        <v>136</v>
      </c>
      <c r="B4" t="s" s="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38</v>
      </c>
      <c r="B1" t="s" s="2">
        <v>1</v>
      </c>
    </row>
    <row r="2" spans="1:2">
      <c r="B2" t="s" s="2">
        <v>2</v>
      </c>
    </row>
    <row r="3" spans="1:2">
      <c r="A3" t="s" s="3">
        <v>121</v>
      </c>
    </row>
    <row r="4" spans="1:2">
      <c r="A4" t="s" s="4">
        <v>139</v>
      </c>
      <c r="B4" t="s" s="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41</v>
      </c>
      <c r="B1" t="s" s="2">
        <v>1</v>
      </c>
    </row>
    <row r="2" spans="1:2">
      <c r="B2" t="s" s="2">
        <v>2</v>
      </c>
    </row>
    <row r="3" spans="1:2">
      <c r="A3" t="s" s="3">
        <v>121</v>
      </c>
    </row>
    <row r="4" spans="1:2">
      <c r="A4" t="s" s="4">
        <v>142</v>
      </c>
      <c r="B4" t="s" s="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44</v>
      </c>
      <c r="B1" t="s" s="2">
        <v>1</v>
      </c>
    </row>
    <row r="2" spans="1:2">
      <c r="B2" t="s" s="2">
        <v>2</v>
      </c>
    </row>
    <row r="3" spans="1:2">
      <c r="A3" t="s" s="3">
        <v>121</v>
      </c>
    </row>
    <row r="4" spans="1:2">
      <c r="A4" t="s" s="4">
        <v>145</v>
      </c>
      <c r="B4" t="s" s="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47</v>
      </c>
      <c r="B1" t="s" s="2">
        <v>1</v>
      </c>
    </row>
    <row r="2" spans="1:2">
      <c r="B2" t="s" s="2">
        <v>2</v>
      </c>
    </row>
    <row r="3" spans="1:2">
      <c r="A3" t="s" s="3">
        <v>148</v>
      </c>
    </row>
    <row r="4" spans="1:2">
      <c r="A4" t="s" s="4">
        <v>149</v>
      </c>
      <c r="B4" t="s" s="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51</v>
      </c>
      <c r="B1" t="s" s="2">
        <v>1</v>
      </c>
    </row>
    <row r="2" spans="1:2">
      <c r="B2" t="s" s="2">
        <v>2</v>
      </c>
    </row>
    <row r="3" spans="1:2">
      <c r="A3" t="s" s="3">
        <v>152</v>
      </c>
    </row>
    <row r="4" spans="1:2">
      <c r="A4" t="s" s="4">
        <v>153</v>
      </c>
      <c r="B4" t="s" s="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55</v>
      </c>
      <c r="B1" t="s" s="2">
        <v>1</v>
      </c>
    </row>
    <row r="2" spans="1:2">
      <c r="B2" t="s" s="2">
        <v>2</v>
      </c>
    </row>
    <row r="3" spans="1:2">
      <c r="A3" t="s" s="3">
        <v>121</v>
      </c>
    </row>
    <row r="4" spans="1:2">
      <c r="A4" t="s" s="4">
        <v>156</v>
      </c>
      <c r="B4" t="s" s="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7"/>
    <col customWidth="1" max="2" min="2" width="80"/>
  </cols>
  <sheetData>
    <row r="1" spans="1:2">
      <c r="A1" t="s" s="1">
        <v>158</v>
      </c>
      <c r="B1" t="s" s="2">
        <v>1</v>
      </c>
    </row>
    <row r="2" spans="1:2">
      <c r="B2" t="s" s="2">
        <v>2</v>
      </c>
    </row>
    <row r="3" spans="1:2">
      <c r="A3" t="s" s="3">
        <v>159</v>
      </c>
    </row>
    <row r="4" spans="1:2">
      <c r="A4" t="s" s="4">
        <v>160</v>
      </c>
      <c r="B4" t="s" s="4">
        <v>161</v>
      </c>
    </row>
    <row r="5" spans="1:2">
      <c r="A5" t="s" s="4">
        <v>162</v>
      </c>
      <c r="B5" t="s" s="4">
        <v>163</v>
      </c>
    </row>
    <row r="6" spans="1:2">
      <c r="A6" t="s" s="4">
        <v>164</v>
      </c>
      <c r="B6" t="s" s="4">
        <v>165</v>
      </c>
    </row>
    <row r="7" spans="1:2">
      <c r="A7" t="s" s="4">
        <v>32</v>
      </c>
      <c r="B7" t="s" s="4">
        <v>166</v>
      </c>
    </row>
    <row r="8" spans="1:2">
      <c r="A8" t="s" s="4">
        <v>167</v>
      </c>
      <c r="B8" t="s" s="4">
        <v>168</v>
      </c>
    </row>
    <row r="9" spans="1:2">
      <c r="A9" t="s" s="4">
        <v>169</v>
      </c>
      <c r="B9" t="s" s="4">
        <v>170</v>
      </c>
    </row>
    <row r="10" spans="1:2">
      <c r="A10" t="s" s="4">
        <v>171</v>
      </c>
      <c r="B10" t="s" s="4">
        <v>172</v>
      </c>
    </row>
    <row r="11" spans="1:2">
      <c r="A11" t="s" s="4">
        <v>173</v>
      </c>
      <c r="B11" t="s" s="4">
        <v>174</v>
      </c>
    </row>
    <row r="12" spans="1:2">
      <c r="A12" t="s" s="4">
        <v>175</v>
      </c>
      <c r="B12" t="s" s="4">
        <v>176</v>
      </c>
    </row>
    <row r="13" spans="1:2">
      <c r="A13" t="s" s="4">
        <v>177</v>
      </c>
      <c r="B13" t="s" s="4">
        <v>178</v>
      </c>
    </row>
    <row r="14" spans="1:2">
      <c r="A14" t="s" s="4">
        <v>179</v>
      </c>
      <c r="B14" t="s" s="4">
        <v>180</v>
      </c>
    </row>
    <row r="15" spans="1:2">
      <c r="A15" t="s" s="4">
        <v>181</v>
      </c>
      <c r="B15" t="s" s="4">
        <v>182</v>
      </c>
    </row>
    <row r="16" spans="1:2">
      <c r="A16" t="s" s="4">
        <v>183</v>
      </c>
      <c r="B16" t="s" s="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85</v>
      </c>
      <c r="B1" t="s" s="2">
        <v>1</v>
      </c>
    </row>
    <row r="2" spans="1:2">
      <c r="B2" t="s" s="2">
        <v>2</v>
      </c>
    </row>
    <row r="3" spans="1:2">
      <c r="A3" t="s" s="3">
        <v>125</v>
      </c>
    </row>
    <row r="4" spans="1:2">
      <c r="A4" t="s" s="4">
        <v>186</v>
      </c>
      <c r="B4" t="s" s="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88</v>
      </c>
      <c r="B1" t="s" s="2">
        <v>1</v>
      </c>
    </row>
    <row r="2" spans="1:2">
      <c r="B2" t="s" s="2">
        <v>2</v>
      </c>
    </row>
    <row r="3" spans="1:2">
      <c r="A3" t="s" s="3">
        <v>129</v>
      </c>
    </row>
    <row r="4" spans="1:2">
      <c r="A4" t="s" s="4">
        <v>189</v>
      </c>
      <c r="B4" t="s" s="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n" s="7">
        <v>207849</v>
      </c>
      <c r="C3" t="n" s="7">
        <v>157278</v>
      </c>
    </row>
    <row r="4" spans="1:3">
      <c r="A4" t="s" s="4">
        <v>31</v>
      </c>
      <c r="B4" t="n" s="5">
        <v>108664</v>
      </c>
      <c r="C4" t="n" s="5">
        <v>89408</v>
      </c>
    </row>
    <row r="5" spans="1:3">
      <c r="A5" t="s" s="4">
        <v>32</v>
      </c>
      <c r="B5" t="n" s="5">
        <v>126706</v>
      </c>
      <c r="C5" t="n" s="5">
        <v>197969</v>
      </c>
    </row>
    <row r="6" spans="1:3">
      <c r="A6" t="s" s="4">
        <v>33</v>
      </c>
      <c r="B6" t="n" s="5">
        <v>443219</v>
      </c>
      <c r="C6" t="n" s="5">
        <v>444655</v>
      </c>
    </row>
    <row r="7" spans="1:3">
      <c r="A7" t="s" s="4">
        <v>34</v>
      </c>
      <c r="B7" t="n" s="5">
        <v>10982</v>
      </c>
      <c r="C7" t="n" s="5">
        <v>14417</v>
      </c>
    </row>
    <row r="8" spans="1:3">
      <c r="A8" t="s" s="4">
        <v>35</v>
      </c>
      <c r="B8" t="n" s="5">
        <v>600000</v>
      </c>
      <c r="C8" t="n" s="5">
        <v>632143</v>
      </c>
    </row>
    <row r="9" spans="1:3">
      <c r="A9" t="s" s="4">
        <v>36</v>
      </c>
      <c r="B9" t="n" s="5">
        <v>69782</v>
      </c>
      <c r="C9" t="n" s="5">
        <v>69782</v>
      </c>
    </row>
    <row r="10" spans="1:3">
      <c r="A10" t="s" s="4">
        <v>37</v>
      </c>
      <c r="B10" t="n" s="5">
        <v>2125</v>
      </c>
      <c r="C10" t="n" s="5">
        <v>2125</v>
      </c>
    </row>
    <row r="11" spans="1:3">
      <c r="A11" t="s" s="4">
        <v>38</v>
      </c>
      <c r="B11" t="n" s="5">
        <v>1126108</v>
      </c>
      <c r="C11" t="n" s="5">
        <v>1163122</v>
      </c>
    </row>
    <row r="12" spans="1:3">
      <c r="A12" t="s" s="3">
        <v>39</v>
      </c>
    </row>
    <row r="13" spans="1:3">
      <c r="A13" t="s" s="4">
        <v>40</v>
      </c>
      <c r="B13" t="n" s="5">
        <v>659245</v>
      </c>
      <c r="C13" t="n" s="5">
        <v>410787</v>
      </c>
    </row>
    <row r="14" spans="1:3">
      <c r="A14" t="s" s="4">
        <v>41</v>
      </c>
      <c r="B14" t="n" s="5">
        <v>421235</v>
      </c>
      <c r="C14" t="n" s="5">
        <v>278177</v>
      </c>
    </row>
    <row r="15" spans="1:3">
      <c r="A15" t="s" s="4">
        <v>42</v>
      </c>
      <c r="B15" t="n" s="5">
        <v>164285</v>
      </c>
      <c r="C15" t="n" s="5">
        <v>101675</v>
      </c>
    </row>
    <row r="16" spans="1:3">
      <c r="A16" t="s" s="4">
        <v>43</v>
      </c>
      <c r="B16" t="n" s="5">
        <v>20000</v>
      </c>
      <c r="C16" t="n" s="5">
        <v>0</v>
      </c>
    </row>
    <row r="17" spans="1:3">
      <c r="A17" t="s" s="4">
        <v>44</v>
      </c>
      <c r="B17" t="n" s="5">
        <v>202863</v>
      </c>
      <c r="C17" t="n" s="5">
        <v>0</v>
      </c>
    </row>
    <row r="18" spans="1:3">
      <c r="A18" t="s" s="4">
        <v>45</v>
      </c>
      <c r="B18" t="n" s="5">
        <v>127395</v>
      </c>
      <c r="C18" t="n" s="5">
        <v>0</v>
      </c>
    </row>
    <row r="19" spans="1:3">
      <c r="A19" t="s" s="4">
        <v>46</v>
      </c>
      <c r="B19" t="n" s="5">
        <v>252014</v>
      </c>
      <c r="C19" t="n" s="5">
        <v>0</v>
      </c>
    </row>
    <row r="20" spans="1:3">
      <c r="A20" t="s" s="4">
        <v>47</v>
      </c>
      <c r="B20" t="n" s="5">
        <v>1847037</v>
      </c>
      <c r="C20" t="n" s="5">
        <v>790639</v>
      </c>
    </row>
    <row r="21" spans="1:3">
      <c r="A21" t="s" s="4">
        <v>48</v>
      </c>
      <c r="B21" t="n" s="5">
        <v>277820</v>
      </c>
      <c r="C21" t="n" s="5">
        <v>297820</v>
      </c>
    </row>
    <row r="22" spans="1:3">
      <c r="A22" t="s" s="4">
        <v>49</v>
      </c>
      <c r="B22" t="n" s="5">
        <v>12007</v>
      </c>
      <c r="C22" t="n" s="5">
        <v>0</v>
      </c>
    </row>
    <row r="23" spans="1:3">
      <c r="A23" t="s" s="4">
        <v>50</v>
      </c>
      <c r="B23" t="n" s="5">
        <v>2136864</v>
      </c>
      <c r="C23" t="n" s="7">
        <v>1088459</v>
      </c>
    </row>
    <row r="24" spans="1:3">
      <c r="A24" t="s" s="4">
        <v>51</v>
      </c>
    </row>
    <row r="25" spans="1:3">
      <c r="A25" t="s" s="3">
        <v>52</v>
      </c>
    </row>
    <row r="26" spans="1:3">
      <c r="A26" t="s" s="4">
        <v>53</v>
      </c>
      <c r="B26" t="n" s="5">
        <v>0</v>
      </c>
      <c r="C26" t="n" s="7">
        <v>0</v>
      </c>
    </row>
    <row r="27" spans="1:3">
      <c r="A27" t="s" s="4">
        <v>54</v>
      </c>
      <c r="B27" t="n" s="5">
        <v>38765</v>
      </c>
      <c r="C27" t="n" s="5">
        <v>38512</v>
      </c>
    </row>
    <row r="28" spans="1:3">
      <c r="A28" t="s" s="4">
        <v>55</v>
      </c>
      <c r="B28" t="n" s="5">
        <v>12311845</v>
      </c>
      <c r="C28" t="n" s="5">
        <v>12034992</v>
      </c>
    </row>
    <row r="29" spans="1:3">
      <c r="A29" t="s" s="4">
        <v>56</v>
      </c>
      <c r="B29" t="n" s="5">
        <v>-13361366</v>
      </c>
      <c r="C29" t="n" s="5">
        <v>-11998841</v>
      </c>
    </row>
    <row r="30" spans="1:3">
      <c r="A30" t="s" s="4">
        <v>57</v>
      </c>
      <c r="B30" t="n" s="5">
        <v>-1010756</v>
      </c>
      <c r="C30" t="n" s="5">
        <v>74663</v>
      </c>
    </row>
    <row r="31" spans="1:3">
      <c r="A31" t="s" s="4">
        <v>58</v>
      </c>
      <c r="B31" t="n" s="7">
        <v>1126108</v>
      </c>
      <c r="C31" t="n" s="7">
        <v>11631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91</v>
      </c>
      <c r="B1" t="s" s="2">
        <v>1</v>
      </c>
    </row>
    <row r="2" spans="1:2">
      <c r="B2" t="s" s="2">
        <v>2</v>
      </c>
    </row>
    <row r="3" spans="1:2">
      <c r="A3" t="s" s="3">
        <v>192</v>
      </c>
    </row>
    <row r="4" spans="1:2">
      <c r="A4" t="s" s="4">
        <v>193</v>
      </c>
      <c r="B4" t="s" s="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r="1" spans="1:2">
      <c r="A1" t="s" s="1">
        <v>195</v>
      </c>
      <c r="B1" t="s" s="2">
        <v>1</v>
      </c>
    </row>
    <row r="2" spans="1:2">
      <c r="B2" t="s" s="2">
        <v>2</v>
      </c>
    </row>
    <row r="3" spans="1:2">
      <c r="A3" t="s" s="3">
        <v>196</v>
      </c>
    </row>
    <row r="4" spans="1:2">
      <c r="A4" t="s" s="4">
        <v>197</v>
      </c>
      <c r="B4" t="s" s="4">
        <v>198</v>
      </c>
    </row>
    <row r="5" spans="1:2">
      <c r="A5" t="s" s="4">
        <v>199</v>
      </c>
      <c r="B5" t="s" s="4">
        <v>200</v>
      </c>
    </row>
    <row r="6" spans="1:2">
      <c r="A6" t="s" s="4">
        <v>201</v>
      </c>
      <c r="B6" t="s" s="4">
        <v>202</v>
      </c>
    </row>
    <row r="7" spans="1:2">
      <c r="A7" t="s" s="4">
        <v>203</v>
      </c>
      <c r="B7" t="s" s="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05</v>
      </c>
      <c r="B1" t="s" s="2">
        <v>1</v>
      </c>
    </row>
    <row r="2" spans="1:2">
      <c r="B2" t="s" s="2">
        <v>2</v>
      </c>
    </row>
    <row r="3" spans="1:2">
      <c r="A3" t="s" s="3">
        <v>206</v>
      </c>
    </row>
    <row r="4" spans="1:2">
      <c r="A4" t="s" s="4">
        <v>207</v>
      </c>
      <c r="B4" t="s" s="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71"/>
  </cols>
  <sheetData>
    <row r="1" spans="1:2">
      <c r="A1" t="s" s="1">
        <v>209</v>
      </c>
      <c r="B1" t="s" s="2">
        <v>1</v>
      </c>
    </row>
    <row r="2" spans="1:2">
      <c r="B2" t="s" s="2">
        <v>2</v>
      </c>
    </row>
    <row r="3" spans="1:2">
      <c r="A3" t="s" s="3">
        <v>210</v>
      </c>
    </row>
    <row r="4" spans="1:2">
      <c r="A4" t="s" s="4">
        <v>211</v>
      </c>
      <c r="B4" t="s" s="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r="A1" t="s" s="1">
        <v>213</v>
      </c>
      <c r="B1" t="s" s="2">
        <v>1</v>
      </c>
    </row>
    <row r="2" spans="1:2">
      <c r="B2" t="s" s="2">
        <v>2</v>
      </c>
    </row>
    <row r="3" spans="1:2">
      <c r="A3" t="s" s="3">
        <v>148</v>
      </c>
    </row>
    <row r="4" spans="1:2">
      <c r="A4" t="s" s="4">
        <v>214</v>
      </c>
      <c r="B4" t="s" s="4">
        <v>215</v>
      </c>
    </row>
    <row r="5" spans="1:2">
      <c r="A5" t="s" s="4">
        <v>216</v>
      </c>
      <c r="B5" t="s" s="4">
        <v>217</v>
      </c>
    </row>
    <row r="6" spans="1:2">
      <c r="A6" t="s" s="4">
        <v>218</v>
      </c>
      <c r="B6" t="s" s="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t="s" s="1">
        <v>220</v>
      </c>
      <c r="B1" t="s" s="2">
        <v>1</v>
      </c>
    </row>
    <row r="2" spans="1:2">
      <c r="B2" t="s" s="2">
        <v>2</v>
      </c>
    </row>
    <row r="3" spans="1:2">
      <c r="A3" t="s" s="3">
        <v>152</v>
      </c>
    </row>
    <row r="4" spans="1:2">
      <c r="A4" t="s" s="4">
        <v>221</v>
      </c>
      <c r="B4" t="s" s="4">
        <v>222</v>
      </c>
    </row>
    <row r="5" spans="1:2">
      <c r="A5" t="s" s="4">
        <v>223</v>
      </c>
      <c r="B5" t="s" s="4">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r="1" spans="1:6">
      <c r="A1" t="s" s="1">
        <v>225</v>
      </c>
      <c r="B1" t="s" s="2">
        <v>70</v>
      </c>
      <c r="D1" t="s" s="2">
        <v>1</v>
      </c>
    </row>
    <row r="2" spans="1:6">
      <c r="B2" t="s" s="2">
        <v>2</v>
      </c>
      <c r="C2" t="s" s="2">
        <v>71</v>
      </c>
      <c r="D2" t="s" s="2">
        <v>2</v>
      </c>
      <c r="E2" t="s" s="2">
        <v>71</v>
      </c>
      <c r="F2" t="s" s="2">
        <v>28</v>
      </c>
    </row>
    <row r="3" spans="1:6">
      <c r="A3" t="s" s="4">
        <v>56</v>
      </c>
      <c r="B3" t="n" s="7">
        <v>-13361366</v>
      </c>
      <c r="D3" t="n" s="7">
        <v>-13361366</v>
      </c>
      <c r="F3" t="n" s="7">
        <v>-11998841</v>
      </c>
    </row>
    <row r="4" spans="1:6">
      <c r="A4" t="s" s="4">
        <v>226</v>
      </c>
      <c r="D4" t="n" s="5">
        <v>6045</v>
      </c>
      <c r="E4" t="n" s="7">
        <v>0</v>
      </c>
    </row>
    <row r="5" spans="1:6">
      <c r="A5" t="s" s="4">
        <v>227</v>
      </c>
      <c r="B5" t="n" s="7">
        <v>28777</v>
      </c>
      <c r="D5" t="n" s="7">
        <v>28777</v>
      </c>
      <c r="F5" t="n" s="7">
        <v>2715</v>
      </c>
    </row>
    <row r="6" spans="1:6">
      <c r="A6" t="s" s="4">
        <v>228</v>
      </c>
    </row>
    <row r="7" spans="1:6">
      <c r="A7" t="s" s="4">
        <v>229</v>
      </c>
      <c r="D7" t="n" s="5">
        <v>8117400</v>
      </c>
      <c r="E7" t="n" s="5">
        <v>6754620</v>
      </c>
    </row>
    <row r="8" spans="1:6">
      <c r="A8" t="s" s="4">
        <v>230</v>
      </c>
    </row>
    <row r="9" spans="1:6">
      <c r="A9" t="s" s="4">
        <v>229</v>
      </c>
      <c r="D9" t="n" s="5">
        <v>13404634</v>
      </c>
      <c r="E9" t="n" s="5">
        <v>12391669</v>
      </c>
    </row>
    <row r="10" spans="1:6">
      <c r="A10" t="s" s="4">
        <v>228</v>
      </c>
    </row>
    <row r="11" spans="1:6">
      <c r="A11" t="s" s="4">
        <v>229</v>
      </c>
      <c r="B11" t="n" s="5">
        <v>8117400</v>
      </c>
      <c r="C11" t="n" s="5">
        <v>6754620</v>
      </c>
    </row>
    <row r="12" spans="1:6">
      <c r="A12" t="s" s="4">
        <v>230</v>
      </c>
    </row>
    <row r="13" spans="1:6">
      <c r="A13" t="s" s="4">
        <v>229</v>
      </c>
      <c r="B13" t="n" s="5">
        <v>13404634</v>
      </c>
      <c r="C13" t="n" s="5">
        <v>1239166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r="A1" t="s" s="1">
        <v>231</v>
      </c>
      <c r="B1" t="s" s="2">
        <v>2</v>
      </c>
      <c r="C1" t="s" s="2">
        <v>28</v>
      </c>
    </row>
    <row r="2" spans="1:3">
      <c r="A2" t="s" s="3">
        <v>125</v>
      </c>
    </row>
    <row r="3" spans="1:3">
      <c r="A3" t="s" s="4">
        <v>232</v>
      </c>
      <c r="B3" t="n" s="7">
        <v>32852</v>
      </c>
      <c r="C3" t="n" s="7">
        <v>85133</v>
      </c>
    </row>
    <row r="4" spans="1:3">
      <c r="A4" t="s" s="4">
        <v>233</v>
      </c>
      <c r="B4" t="n" s="5">
        <v>0</v>
      </c>
      <c r="C4" t="n" s="5">
        <v>0</v>
      </c>
    </row>
    <row r="5" spans="1:3">
      <c r="A5" t="s" s="4">
        <v>234</v>
      </c>
      <c r="B5" t="n" s="5">
        <v>93854</v>
      </c>
      <c r="C5" t="n" s="5">
        <v>112836</v>
      </c>
    </row>
    <row r="6" spans="1:3">
      <c r="A6" t="s" s="4">
        <v>235</v>
      </c>
      <c r="B6" t="n" s="7">
        <v>126706</v>
      </c>
      <c r="C6" t="n" s="7">
        <v>19796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49"/>
    <col customWidth="1" max="2" min="2" width="24"/>
    <col customWidth="1" max="3" min="3" width="14"/>
  </cols>
  <sheetData>
    <row r="1" spans="1:3">
      <c r="A1" t="s" s="1">
        <v>236</v>
      </c>
      <c r="B1" t="s" s="2">
        <v>1</v>
      </c>
    </row>
    <row r="2" spans="1:3">
      <c r="B2" t="s" s="2">
        <v>2</v>
      </c>
      <c r="C2" t="s" s="2">
        <v>28</v>
      </c>
    </row>
    <row r="3" spans="1:3">
      <c r="A3" t="s" s="4">
        <v>237</v>
      </c>
      <c r="B3" t="n" s="7">
        <v>497333</v>
      </c>
    </row>
    <row r="4" spans="1:3">
      <c r="A4" t="s" s="4">
        <v>238</v>
      </c>
      <c r="B4" t="n" s="5">
        <v>282463</v>
      </c>
    </row>
    <row r="5" spans="1:3">
      <c r="A5" t="s" s="4">
        <v>239</v>
      </c>
      <c r="B5" t="n" s="5">
        <v>214870</v>
      </c>
    </row>
    <row r="6" spans="1:3">
      <c r="A6" t="s" s="4">
        <v>240</v>
      </c>
      <c r="B6" t="n" s="5">
        <v>202863</v>
      </c>
      <c r="C6" t="n" s="7">
        <v>0</v>
      </c>
    </row>
    <row r="7" spans="1:3">
      <c r="A7" t="s" s="4">
        <v>241</v>
      </c>
      <c r="B7" t="n" s="5">
        <v>12007</v>
      </c>
      <c r="C7" t="n" s="7">
        <v>0</v>
      </c>
    </row>
    <row r="8" spans="1:3">
      <c r="A8" t="s" s="4">
        <v>242</v>
      </c>
    </row>
    <row r="9" spans="1:3">
      <c r="A9" t="s" s="4">
        <v>237</v>
      </c>
      <c r="B9" t="n" s="5">
        <v>225000</v>
      </c>
    </row>
    <row r="10" spans="1:3">
      <c r="A10" t="s" s="4">
        <v>238</v>
      </c>
      <c r="B10" t="n" s="5">
        <v>154773</v>
      </c>
    </row>
    <row r="11" spans="1:3">
      <c r="A11" t="s" s="4">
        <v>239</v>
      </c>
      <c r="B11" t="n" s="7">
        <v>70227</v>
      </c>
    </row>
    <row r="12" spans="1:3">
      <c r="A12" t="s" s="4">
        <v>243</v>
      </c>
      <c r="B12" t="s" s="4">
        <v>244</v>
      </c>
    </row>
    <row r="13" spans="1:3">
      <c r="A13" t="s" s="4">
        <v>245</v>
      </c>
    </row>
    <row r="14" spans="1:3">
      <c r="A14" t="s" s="4">
        <v>237</v>
      </c>
      <c r="B14" t="n" s="7">
        <v>110000</v>
      </c>
    </row>
    <row r="15" spans="1:3">
      <c r="A15" t="s" s="4">
        <v>238</v>
      </c>
      <c r="B15" t="n" s="5">
        <v>41701</v>
      </c>
    </row>
    <row r="16" spans="1:3">
      <c r="A16" t="s" s="4">
        <v>239</v>
      </c>
      <c r="B16" t="n" s="7">
        <v>68299</v>
      </c>
    </row>
    <row r="17" spans="1:3">
      <c r="A17" t="s" s="4">
        <v>243</v>
      </c>
      <c r="B17" t="s" s="4">
        <v>246</v>
      </c>
    </row>
    <row r="18" spans="1:3">
      <c r="A18" t="s" s="4">
        <v>247</v>
      </c>
    </row>
    <row r="19" spans="1:3">
      <c r="A19" t="s" s="4">
        <v>237</v>
      </c>
      <c r="B19" t="n" s="7">
        <v>83333</v>
      </c>
    </row>
    <row r="20" spans="1:3">
      <c r="A20" t="s" s="4">
        <v>238</v>
      </c>
      <c r="B20" t="n" s="5">
        <v>71326</v>
      </c>
    </row>
    <row r="21" spans="1:3">
      <c r="A21" t="s" s="4">
        <v>239</v>
      </c>
      <c r="B21" t="n" s="7">
        <v>12007</v>
      </c>
    </row>
    <row r="22" spans="1:3">
      <c r="A22" t="s" s="4">
        <v>243</v>
      </c>
      <c r="B22" t="s" s="4">
        <v>248</v>
      </c>
    </row>
    <row r="23" spans="1:3">
      <c r="A23" t="s" s="4">
        <v>249</v>
      </c>
    </row>
    <row r="24" spans="1:3">
      <c r="A24" t="s" s="4">
        <v>237</v>
      </c>
      <c r="B24" t="n" s="7">
        <v>79000</v>
      </c>
    </row>
    <row r="25" spans="1:3">
      <c r="A25" t="s" s="4">
        <v>238</v>
      </c>
      <c r="B25" t="n" s="5">
        <v>14663</v>
      </c>
    </row>
    <row r="26" spans="1:3">
      <c r="A26" t="s" s="4">
        <v>239</v>
      </c>
      <c r="B26" t="n" s="7">
        <v>64337</v>
      </c>
    </row>
    <row r="27" spans="1:3">
      <c r="A27" t="s" s="4">
        <v>243</v>
      </c>
      <c r="B27" t="s" s="4">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9"/>
  </cols>
  <sheetData>
    <row r="1" spans="1:2">
      <c r="A1" t="s" s="1">
        <v>251</v>
      </c>
      <c r="B1" t="s" s="2">
        <v>252</v>
      </c>
    </row>
    <row r="2" spans="1:2">
      <c r="A2" t="s" s="4">
        <v>253</v>
      </c>
      <c r="B2" t="n" s="5">
        <v>12516669</v>
      </c>
    </row>
    <row r="3" spans="1:2">
      <c r="A3" t="s" s="4">
        <v>254</v>
      </c>
      <c r="B3" t="n" s="5">
        <v>979965</v>
      </c>
    </row>
    <row r="4" spans="1:2">
      <c r="A4" t="s" s="4">
        <v>255</v>
      </c>
      <c r="B4" t="n" s="5">
        <v>-43992</v>
      </c>
    </row>
    <row r="5" spans="1:2">
      <c r="A5" t="s" s="4">
        <v>256</v>
      </c>
      <c r="B5" t="n" s="5">
        <v>-48008</v>
      </c>
    </row>
    <row r="6" spans="1:2">
      <c r="A6" t="s" s="4">
        <v>257</v>
      </c>
      <c r="B6" t="n" s="5">
        <v>13404634</v>
      </c>
    </row>
    <row r="7" spans="1:2">
      <c r="A7" t="s" s="4">
        <v>258</v>
      </c>
      <c r="B7" t="s" s="4">
        <v>259</v>
      </c>
    </row>
    <row r="8" spans="1:2">
      <c r="A8" t="s" s="4">
        <v>260</v>
      </c>
      <c r="B8" t="s" s="4">
        <v>261</v>
      </c>
    </row>
    <row r="9" spans="1:2">
      <c r="A9" t="s" s="4">
        <v>262</v>
      </c>
      <c r="B9" t="s" s="4">
        <v>261</v>
      </c>
    </row>
    <row r="10" spans="1:2">
      <c r="A10" t="s" s="4">
        <v>263</v>
      </c>
      <c r="B10" t="s" s="4">
        <v>261</v>
      </c>
    </row>
    <row r="11" spans="1:2">
      <c r="A11" t="s" s="4">
        <v>264</v>
      </c>
      <c r="B11" t="s" s="4">
        <v>26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t="s" s="1">
        <v>59</v>
      </c>
      <c r="B1" t="s" s="2">
        <v>2</v>
      </c>
      <c r="C1" t="s" s="2">
        <v>28</v>
      </c>
    </row>
    <row r="2" spans="1:3">
      <c r="A2" t="s" s="3">
        <v>60</v>
      </c>
    </row>
    <row r="3" spans="1:3">
      <c r="A3" t="s" s="4">
        <v>61</v>
      </c>
      <c r="B3" t="n" s="8">
        <v>0.001</v>
      </c>
      <c r="C3" t="n" s="8">
        <v>0.001</v>
      </c>
    </row>
    <row r="4" spans="1:3">
      <c r="A4" t="s" s="4">
        <v>62</v>
      </c>
      <c r="B4" t="n" s="5">
        <v>5000000</v>
      </c>
      <c r="C4" t="n" s="5">
        <v>5000000</v>
      </c>
    </row>
    <row r="5" spans="1:3">
      <c r="A5" t="s" s="4">
        <v>63</v>
      </c>
      <c r="B5" t="n" s="5">
        <v>0</v>
      </c>
      <c r="C5" t="n" s="5">
        <v>0</v>
      </c>
    </row>
    <row r="6" spans="1:3">
      <c r="A6" t="s" s="4">
        <v>64</v>
      </c>
      <c r="B6" t="n" s="5">
        <v>0</v>
      </c>
      <c r="C6" t="n" s="5">
        <v>0</v>
      </c>
    </row>
    <row r="7" spans="1:3">
      <c r="A7" t="s" s="4">
        <v>65</v>
      </c>
      <c r="B7" t="n" s="8">
        <v>0.001</v>
      </c>
      <c r="C7" t="n" s="8">
        <v>0.001</v>
      </c>
    </row>
    <row r="8" spans="1:3">
      <c r="A8" t="s" s="4">
        <v>66</v>
      </c>
      <c r="B8" t="n" s="5">
        <v>200000000</v>
      </c>
      <c r="C8" t="n" s="5">
        <v>200000000</v>
      </c>
    </row>
    <row r="9" spans="1:3">
      <c r="A9" t="s" s="4">
        <v>67</v>
      </c>
      <c r="B9" t="n" s="5">
        <v>38765936</v>
      </c>
      <c r="C9" t="n" s="5">
        <v>38512516</v>
      </c>
    </row>
    <row r="10" spans="1:3">
      <c r="A10" t="s" s="4">
        <v>68</v>
      </c>
      <c r="B10" t="n" s="5">
        <v>38765936</v>
      </c>
      <c r="C10" t="n" s="5">
        <v>385125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24"/>
    <col customWidth="1" max="3" min="3" width="17"/>
  </cols>
  <sheetData>
    <row r="1" spans="1:3">
      <c r="A1" t="s" s="1">
        <v>266</v>
      </c>
      <c r="B1" t="s" s="2">
        <v>1</v>
      </c>
    </row>
    <row r="2" spans="1:3">
      <c r="B2" t="s" s="2">
        <v>2</v>
      </c>
      <c r="C2" t="s" s="2">
        <v>71</v>
      </c>
    </row>
    <row r="3" spans="1:3">
      <c r="A3" t="s" s="3">
        <v>267</v>
      </c>
    </row>
    <row r="4" spans="1:3">
      <c r="A4" t="s" s="4">
        <v>268</v>
      </c>
      <c r="B4" t="s" s="4">
        <v>269</v>
      </c>
      <c r="C4" t="s" s="4">
        <v>270</v>
      </c>
    </row>
    <row r="5" spans="1:3">
      <c r="A5" t="s" s="4">
        <v>271</v>
      </c>
      <c r="B5" t="s" s="4">
        <v>272</v>
      </c>
      <c r="C5" t="s" s="4">
        <v>273</v>
      </c>
    </row>
    <row r="6" spans="1:3">
      <c r="A6" t="s" s="4">
        <v>274</v>
      </c>
      <c r="B6" t="s" s="4">
        <v>275</v>
      </c>
      <c r="C6" t="s" s="4">
        <v>275</v>
      </c>
    </row>
    <row r="7" spans="1:3">
      <c r="A7" t="s" s="4">
        <v>276</v>
      </c>
      <c r="B7" t="s" s="4">
        <v>277</v>
      </c>
      <c r="C7" t="s" s="4">
        <v>278</v>
      </c>
    </row>
    <row r="8" spans="1:3">
      <c r="A8" t="s" s="4">
        <v>279</v>
      </c>
      <c r="B8" t="s" s="4">
        <v>280</v>
      </c>
      <c r="C8" t="s" s="4">
        <v>281</v>
      </c>
    </row>
    <row r="9" spans="1:3">
      <c r="A9" t="s" s="4">
        <v>282</v>
      </c>
      <c r="B9" t="s" s="4">
        <v>283</v>
      </c>
      <c r="C9" t="s" s="4">
        <v>284</v>
      </c>
    </row>
    <row r="10" spans="1:3">
      <c r="A10" t="s" s="4">
        <v>285</v>
      </c>
      <c r="B10" t="s" s="4">
        <v>286</v>
      </c>
      <c r="C10" t="s" s="4">
        <v>28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9"/>
  </cols>
  <sheetData>
    <row r="1" spans="1:2">
      <c r="A1" t="s" s="1">
        <v>288</v>
      </c>
      <c r="B1" t="s" s="2">
        <v>252</v>
      </c>
    </row>
    <row r="2" spans="1:2">
      <c r="A2" t="s" s="4">
        <v>289</v>
      </c>
      <c r="B2" t="n" s="5">
        <v>8117400</v>
      </c>
    </row>
    <row r="3" spans="1:2">
      <c r="A3" t="s" s="4">
        <v>290</v>
      </c>
    </row>
    <row r="4" spans="1:2">
      <c r="A4" t="s" s="4">
        <v>291</v>
      </c>
      <c r="B4" t="n" s="5">
        <v>6483400</v>
      </c>
    </row>
    <row r="5" spans="1:2">
      <c r="A5" t="s" s="4">
        <v>292</v>
      </c>
      <c r="B5" t="n" s="5">
        <v>1809000</v>
      </c>
    </row>
    <row r="6" spans="1:2">
      <c r="A6" t="s" s="4">
        <v>293</v>
      </c>
      <c r="B6" t="n" s="5">
        <v>0</v>
      </c>
    </row>
    <row r="7" spans="1:2">
      <c r="A7" t="s" s="4">
        <v>294</v>
      </c>
      <c r="B7" t="n" s="5">
        <v>-175000</v>
      </c>
    </row>
    <row r="8" spans="1:2">
      <c r="A8" t="s" s="4">
        <v>289</v>
      </c>
      <c r="B8" t="n" s="5">
        <v>8117400</v>
      </c>
    </row>
    <row r="9" spans="1:2">
      <c r="A9" t="s" s="4">
        <v>295</v>
      </c>
      <c r="B9" t="s" s="4">
        <v>296</v>
      </c>
    </row>
    <row r="10" spans="1:2">
      <c r="A10" t="s" s="4">
        <v>297</v>
      </c>
      <c r="B10" t="n" s="9">
        <v>1.85</v>
      </c>
    </row>
    <row r="11" spans="1:2">
      <c r="A11" t="s" s="4">
        <v>298</v>
      </c>
      <c r="B11" t="s" s="4">
        <v>299</v>
      </c>
    </row>
    <row r="12" spans="1:2">
      <c r="A12" t="s" s="4">
        <v>300</v>
      </c>
      <c r="B12" t="s" s="4">
        <v>301</v>
      </c>
    </row>
    <row r="13" spans="1:2">
      <c r="A13" t="s" s="4">
        <v>302</v>
      </c>
      <c r="B13" t="n" s="7">
        <v>0</v>
      </c>
    </row>
    <row r="14" spans="1:2">
      <c r="A14" t="s" s="4">
        <v>303</v>
      </c>
      <c r="B14" t="n" s="5">
        <v>0</v>
      </c>
    </row>
    <row r="15" spans="1:2">
      <c r="A15" t="s" s="4">
        <v>304</v>
      </c>
      <c r="B15" t="s" s="4">
        <v>299</v>
      </c>
    </row>
    <row r="16" spans="1:2">
      <c r="A16" t="s" s="4">
        <v>305</v>
      </c>
      <c r="B16" t="s" s="4">
        <v>306</v>
      </c>
    </row>
    <row r="17" spans="1:2">
      <c r="A17" t="s" s="4">
        <v>307</v>
      </c>
      <c r="B17" t="s" s="4">
        <v>308</v>
      </c>
    </row>
    <row r="18" spans="1:2">
      <c r="A18" t="s" s="4">
        <v>309</v>
      </c>
      <c r="B18" t="n" s="10">
        <v>1.85</v>
      </c>
    </row>
    <row r="19" spans="1:2">
      <c r="A19" t="s" s="4">
        <v>258</v>
      </c>
      <c r="B19" t="s" s="4">
        <v>310</v>
      </c>
    </row>
    <row r="20" spans="1:2">
      <c r="A20" t="s" s="4">
        <v>260</v>
      </c>
      <c r="B20" t="s" s="4">
        <v>299</v>
      </c>
    </row>
    <row r="21" spans="1:2">
      <c r="A21" t="s" s="4">
        <v>262</v>
      </c>
      <c r="B21" t="n" s="5">
        <v>0</v>
      </c>
    </row>
    <row r="22" spans="1:2">
      <c r="A22" t="s" s="4">
        <v>311</v>
      </c>
      <c r="B22" t="s" s="4">
        <v>312</v>
      </c>
    </row>
    <row r="23" spans="1:2">
      <c r="A23" t="s" s="4">
        <v>264</v>
      </c>
      <c r="B23" t="s" s="4">
        <v>31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23"/>
  <sheetViews>
    <sheetView workbookViewId="0">
      <selection activeCell="A1" sqref="A1"/>
    </sheetView>
  </sheetViews>
  <sheetFormatPr baseColWidth="10" defaultRowHeight="15"/>
  <cols>
    <col customWidth="1" max="1" min="1" width="80"/>
    <col customWidth="1" max="2" min="2" width="25"/>
  </cols>
  <sheetData>
    <row r="1" spans="1:2">
      <c r="A1" t="s" s="1">
        <v>314</v>
      </c>
      <c r="B1" t="s" s="2">
        <v>252</v>
      </c>
    </row>
    <row r="2" spans="1:2">
      <c r="A2" t="s" s="3">
        <v>315</v>
      </c>
    </row>
    <row r="3" spans="1:2">
      <c r="A3" t="s" s="4">
        <v>316</v>
      </c>
      <c r="B3" t="n" s="5">
        <v>8117400</v>
      </c>
    </row>
    <row r="4" spans="1:2">
      <c r="A4" t="s" s="4">
        <v>317</v>
      </c>
      <c r="B4" t="n" s="9">
        <v>0.41</v>
      </c>
    </row>
    <row r="5" spans="1:2">
      <c r="A5" t="s" s="4">
        <v>318</v>
      </c>
      <c r="B5" t="n" s="7">
        <v>89750</v>
      </c>
    </row>
    <row r="6" spans="1:2">
      <c r="A6" t="s" s="3">
        <v>319</v>
      </c>
    </row>
    <row r="7" spans="1:2">
      <c r="A7" t="s" s="4">
        <v>320</v>
      </c>
      <c r="B7" t="n" s="5">
        <v>7437983</v>
      </c>
    </row>
    <row r="8" spans="1:2">
      <c r="A8" t="s" s="4">
        <v>317</v>
      </c>
      <c r="B8" t="n" s="9">
        <v>0.41</v>
      </c>
    </row>
    <row r="9" spans="1:2">
      <c r="A9" t="s" s="4">
        <v>318</v>
      </c>
      <c r="B9" t="n" s="7">
        <v>89750</v>
      </c>
    </row>
    <row r="10" spans="1:2">
      <c r="A10" t="s" s="4">
        <v>321</v>
      </c>
    </row>
    <row r="11" spans="1:2">
      <c r="A11" t="s" s="3">
        <v>315</v>
      </c>
    </row>
    <row r="12" spans="1:2">
      <c r="A12" t="s" s="4">
        <v>322</v>
      </c>
      <c r="B12" t="s" s="4">
        <v>296</v>
      </c>
    </row>
    <row r="13" spans="1:2">
      <c r="A13" t="s" s="4">
        <v>323</v>
      </c>
    </row>
    <row r="14" spans="1:2">
      <c r="A14" t="s" s="3">
        <v>315</v>
      </c>
    </row>
    <row r="15" spans="1:2">
      <c r="A15" t="s" s="4">
        <v>322</v>
      </c>
      <c r="B15" t="n" s="10">
        <v>1.85</v>
      </c>
    </row>
    <row r="16" spans="1:2">
      <c r="A16" t="n" s="11">
        <v>1</v>
      </c>
    </row>
    <row r="17" spans="1:2">
      <c r="A17" t="s" s="3">
        <v>315</v>
      </c>
    </row>
    <row r="18" spans="1:2">
      <c r="A18" t="s" s="4">
        <v>322</v>
      </c>
      <c r="B18" t="s" s="4">
        <v>296</v>
      </c>
    </row>
    <row r="19" spans="1:2">
      <c r="A19" t="s" s="4">
        <v>316</v>
      </c>
      <c r="B19" t="n" s="5">
        <v>1795000</v>
      </c>
    </row>
    <row r="20" spans="1:2">
      <c r="A20" t="s" s="4">
        <v>317</v>
      </c>
      <c r="B20" t="n" s="12">
        <v>0.1</v>
      </c>
    </row>
    <row r="21" spans="1:2">
      <c r="A21" t="s" s="4">
        <v>324</v>
      </c>
      <c r="B21" t="s" s="4">
        <v>325</v>
      </c>
    </row>
    <row r="22" spans="1:2">
      <c r="A22" t="s" s="4">
        <v>318</v>
      </c>
      <c r="B22" t="n" s="7">
        <v>89750</v>
      </c>
    </row>
    <row r="23" spans="1:2">
      <c r="A23" t="s" s="3">
        <v>319</v>
      </c>
    </row>
    <row r="24" spans="1:2">
      <c r="A24" t="s" s="4">
        <v>320</v>
      </c>
      <c r="B24" t="n" s="5">
        <v>1795000</v>
      </c>
    </row>
    <row r="25" spans="1:2">
      <c r="A25" t="s" s="4">
        <v>317</v>
      </c>
      <c r="B25" t="n" s="12">
        <v>0.1</v>
      </c>
    </row>
    <row r="26" spans="1:2">
      <c r="A26" t="s" s="4">
        <v>324</v>
      </c>
      <c r="B26" t="s" s="4">
        <v>325</v>
      </c>
    </row>
    <row r="27" spans="1:2">
      <c r="A27" t="s" s="4">
        <v>318</v>
      </c>
      <c r="B27" t="n" s="7">
        <v>89750</v>
      </c>
    </row>
    <row r="28" spans="1:2">
      <c r="A28" t="n" s="11">
        <v>2</v>
      </c>
    </row>
    <row r="29" spans="1:2">
      <c r="A29" t="s" s="3">
        <v>315</v>
      </c>
    </row>
    <row r="30" spans="1:2">
      <c r="A30" t="s" s="4">
        <v>322</v>
      </c>
      <c r="B30" t="s" s="4">
        <v>326</v>
      </c>
    </row>
    <row r="31" spans="1:2">
      <c r="A31" t="s" s="4">
        <v>316</v>
      </c>
      <c r="B31" t="n" s="5">
        <v>1484000</v>
      </c>
    </row>
    <row r="32" spans="1:2">
      <c r="A32" t="s" s="4">
        <v>317</v>
      </c>
      <c r="B32" t="n" s="9">
        <v>0.18</v>
      </c>
    </row>
    <row r="33" spans="1:2">
      <c r="A33" t="s" s="4">
        <v>324</v>
      </c>
      <c r="B33" t="s" s="4">
        <v>327</v>
      </c>
    </row>
    <row r="34" spans="1:2">
      <c r="A34" t="s" s="4">
        <v>318</v>
      </c>
      <c r="B34" t="n" s="7">
        <v>0</v>
      </c>
    </row>
    <row r="35" spans="1:2">
      <c r="A35" t="s" s="3">
        <v>319</v>
      </c>
    </row>
    <row r="36" spans="1:2">
      <c r="A36" t="s" s="4">
        <v>320</v>
      </c>
      <c r="B36" t="n" s="5">
        <v>1100000</v>
      </c>
    </row>
    <row r="37" spans="1:2">
      <c r="A37" t="s" s="4">
        <v>317</v>
      </c>
      <c r="B37" t="n" s="9">
        <v>0.18</v>
      </c>
    </row>
    <row r="38" spans="1:2">
      <c r="A38" t="s" s="4">
        <v>324</v>
      </c>
      <c r="B38" t="s" s="4">
        <v>328</v>
      </c>
    </row>
    <row r="39" spans="1:2">
      <c r="A39" t="s" s="4">
        <v>318</v>
      </c>
      <c r="B39" t="n" s="7">
        <v>0</v>
      </c>
    </row>
    <row r="40" spans="1:2">
      <c r="A40" t="n" s="11">
        <v>3</v>
      </c>
    </row>
    <row r="41" spans="1:2">
      <c r="A41" t="s" s="3">
        <v>315</v>
      </c>
    </row>
    <row r="42" spans="1:2">
      <c r="A42" t="s" s="4">
        <v>322</v>
      </c>
      <c r="B42" t="s" s="4">
        <v>329</v>
      </c>
    </row>
    <row r="43" spans="1:2">
      <c r="A43" t="s" s="4">
        <v>316</v>
      </c>
      <c r="B43" t="n" s="5">
        <v>250000</v>
      </c>
    </row>
    <row r="44" spans="1:2">
      <c r="A44" t="s" s="4">
        <v>317</v>
      </c>
      <c r="B44" t="n" s="12">
        <v>0.2</v>
      </c>
    </row>
    <row r="45" spans="1:2">
      <c r="A45" t="s" s="4">
        <v>324</v>
      </c>
      <c r="B45" t="s" s="4">
        <v>330</v>
      </c>
    </row>
    <row r="46" spans="1:2">
      <c r="A46" t="s" s="4">
        <v>318</v>
      </c>
      <c r="B46" t="n" s="7">
        <v>0</v>
      </c>
    </row>
    <row r="47" spans="1:2">
      <c r="A47" t="s" s="3">
        <v>319</v>
      </c>
    </row>
    <row r="48" spans="1:2">
      <c r="A48" t="s" s="4">
        <v>320</v>
      </c>
      <c r="B48" t="n" s="5">
        <v>250000</v>
      </c>
    </row>
    <row r="49" spans="1:2">
      <c r="A49" t="s" s="4">
        <v>317</v>
      </c>
      <c r="B49" t="n" s="12">
        <v>0.2</v>
      </c>
    </row>
    <row r="50" spans="1:2">
      <c r="A50" t="s" s="4">
        <v>324</v>
      </c>
      <c r="B50" t="s" s="4">
        <v>330</v>
      </c>
    </row>
    <row r="51" spans="1:2">
      <c r="A51" t="s" s="4">
        <v>318</v>
      </c>
      <c r="B51" t="n" s="7">
        <v>0</v>
      </c>
    </row>
    <row r="52" spans="1:2">
      <c r="A52" t="n" s="11">
        <v>4</v>
      </c>
    </row>
    <row r="53" spans="1:2">
      <c r="A53" t="s" s="3">
        <v>315</v>
      </c>
    </row>
    <row r="54" spans="1:2">
      <c r="A54" t="s" s="4">
        <v>322</v>
      </c>
      <c r="B54" t="s" s="4">
        <v>331</v>
      </c>
    </row>
    <row r="55" spans="1:2">
      <c r="A55" t="s" s="4">
        <v>316</v>
      </c>
      <c r="B55" t="n" s="5">
        <v>58000</v>
      </c>
    </row>
    <row r="56" spans="1:2">
      <c r="A56" t="s" s="4">
        <v>317</v>
      </c>
      <c r="B56" t="n" s="9">
        <v>0.37</v>
      </c>
    </row>
    <row r="57" spans="1:2">
      <c r="A57" t="s" s="4">
        <v>324</v>
      </c>
      <c r="B57" t="s" s="4">
        <v>332</v>
      </c>
    </row>
    <row r="58" spans="1:2">
      <c r="A58" t="s" s="4">
        <v>318</v>
      </c>
      <c r="B58" t="n" s="7">
        <v>0</v>
      </c>
    </row>
    <row r="59" spans="1:2">
      <c r="A59" t="s" s="3">
        <v>319</v>
      </c>
    </row>
    <row r="60" spans="1:2">
      <c r="A60" t="s" s="4">
        <v>320</v>
      </c>
      <c r="B60" t="n" s="5">
        <v>48000</v>
      </c>
    </row>
    <row r="61" spans="1:2">
      <c r="A61" t="s" s="4">
        <v>317</v>
      </c>
      <c r="B61" t="n" s="9">
        <v>0.37</v>
      </c>
    </row>
    <row r="62" spans="1:2">
      <c r="A62" t="s" s="4">
        <v>324</v>
      </c>
      <c r="B62" t="s" s="4">
        <v>333</v>
      </c>
    </row>
    <row r="63" spans="1:2">
      <c r="A63" t="s" s="4">
        <v>318</v>
      </c>
      <c r="B63" t="n" s="7">
        <v>0</v>
      </c>
    </row>
    <row r="64" spans="1:2">
      <c r="A64" t="n" s="11">
        <v>5</v>
      </c>
    </row>
    <row r="65" spans="1:2">
      <c r="A65" t="s" s="3">
        <v>315</v>
      </c>
    </row>
    <row r="66" spans="1:2">
      <c r="A66" t="s" s="4">
        <v>322</v>
      </c>
      <c r="B66" t="s" s="4">
        <v>334</v>
      </c>
    </row>
    <row r="67" spans="1:2">
      <c r="A67" t="s" s="4">
        <v>316</v>
      </c>
      <c r="B67" t="n" s="5">
        <v>63000</v>
      </c>
    </row>
    <row r="68" spans="1:2">
      <c r="A68" t="s" s="4">
        <v>317</v>
      </c>
      <c r="B68" t="n" s="9">
        <v>0.42</v>
      </c>
    </row>
    <row r="69" spans="1:2">
      <c r="A69" t="s" s="4">
        <v>324</v>
      </c>
      <c r="B69" t="s" s="4">
        <v>335</v>
      </c>
    </row>
    <row r="70" spans="1:2">
      <c r="A70" t="s" s="4">
        <v>318</v>
      </c>
      <c r="B70" t="n" s="7">
        <v>0</v>
      </c>
    </row>
    <row r="71" spans="1:2">
      <c r="A71" t="s" s="3">
        <v>319</v>
      </c>
    </row>
    <row r="72" spans="1:2">
      <c r="A72" t="s" s="4">
        <v>320</v>
      </c>
      <c r="B72" t="n" s="5">
        <v>63000</v>
      </c>
    </row>
    <row r="73" spans="1:2">
      <c r="A73" t="s" s="4">
        <v>317</v>
      </c>
      <c r="B73" t="n" s="9">
        <v>0.42</v>
      </c>
    </row>
    <row r="74" spans="1:2">
      <c r="A74" t="s" s="4">
        <v>324</v>
      </c>
      <c r="B74" t="s" s="4">
        <v>335</v>
      </c>
    </row>
    <row r="75" spans="1:2">
      <c r="A75" t="s" s="4">
        <v>318</v>
      </c>
      <c r="B75" t="n" s="7">
        <v>0</v>
      </c>
    </row>
    <row r="76" spans="1:2">
      <c r="A76" t="n" s="11">
        <v>6</v>
      </c>
    </row>
    <row r="77" spans="1:2">
      <c r="A77" t="s" s="3">
        <v>315</v>
      </c>
    </row>
    <row r="78" spans="1:2">
      <c r="A78" t="s" s="4">
        <v>322</v>
      </c>
      <c r="B78" t="s" s="4">
        <v>336</v>
      </c>
    </row>
    <row r="79" spans="1:2">
      <c r="A79" t="s" s="4">
        <v>316</v>
      </c>
      <c r="B79" t="n" s="5">
        <v>3710000</v>
      </c>
    </row>
    <row r="80" spans="1:2">
      <c r="A80" t="s" s="4">
        <v>317</v>
      </c>
      <c r="B80" t="n" s="12">
        <v>0.5</v>
      </c>
    </row>
    <row r="81" spans="1:2">
      <c r="A81" t="s" s="4">
        <v>324</v>
      </c>
      <c r="B81" t="s" s="4">
        <v>337</v>
      </c>
    </row>
    <row r="82" spans="1:2">
      <c r="A82" t="s" s="4">
        <v>318</v>
      </c>
      <c r="B82" t="n" s="7">
        <v>0</v>
      </c>
    </row>
    <row r="83" spans="1:2">
      <c r="A83" t="s" s="3">
        <v>319</v>
      </c>
    </row>
    <row r="84" spans="1:2">
      <c r="A84" t="s" s="4">
        <v>320</v>
      </c>
      <c r="B84" t="n" s="5">
        <v>3443333</v>
      </c>
    </row>
    <row r="85" spans="1:2">
      <c r="A85" t="s" s="4">
        <v>317</v>
      </c>
      <c r="B85" t="n" s="12">
        <v>0.5</v>
      </c>
    </row>
    <row r="86" spans="1:2">
      <c r="A86" t="s" s="4">
        <v>324</v>
      </c>
      <c r="B86" t="s" s="4">
        <v>338</v>
      </c>
    </row>
    <row r="87" spans="1:2">
      <c r="A87" t="s" s="4">
        <v>318</v>
      </c>
      <c r="B87" t="n" s="7">
        <v>0</v>
      </c>
    </row>
    <row r="88" spans="1:2">
      <c r="A88" t="n" s="11">
        <v>7</v>
      </c>
    </row>
    <row r="89" spans="1:2">
      <c r="A89" t="s" s="3">
        <v>315</v>
      </c>
    </row>
    <row r="90" spans="1:2">
      <c r="A90" t="s" s="4">
        <v>322</v>
      </c>
      <c r="B90" t="s" s="4">
        <v>339</v>
      </c>
    </row>
    <row r="91" spans="1:2">
      <c r="A91" t="s" s="4">
        <v>316</v>
      </c>
      <c r="B91" t="n" s="5">
        <v>100000</v>
      </c>
    </row>
    <row r="92" spans="1:2">
      <c r="A92" t="s" s="4">
        <v>317</v>
      </c>
      <c r="B92" t="n" s="9">
        <v>0.6899999999999999</v>
      </c>
    </row>
    <row r="93" spans="1:2">
      <c r="A93" t="s" s="4">
        <v>324</v>
      </c>
      <c r="B93" t="s" s="4">
        <v>340</v>
      </c>
    </row>
    <row r="94" spans="1:2">
      <c r="A94" t="s" s="4">
        <v>318</v>
      </c>
      <c r="B94" t="n" s="7">
        <v>0</v>
      </c>
    </row>
    <row r="95" spans="1:2">
      <c r="A95" t="s" s="3">
        <v>319</v>
      </c>
    </row>
    <row r="96" spans="1:2">
      <c r="A96" t="s" s="4">
        <v>320</v>
      </c>
      <c r="B96" t="n" s="5">
        <v>100000</v>
      </c>
    </row>
    <row r="97" spans="1:2">
      <c r="A97" t="s" s="4">
        <v>317</v>
      </c>
      <c r="B97" t="n" s="9">
        <v>0.6899999999999999</v>
      </c>
    </row>
    <row r="98" spans="1:2">
      <c r="A98" t="s" s="4">
        <v>324</v>
      </c>
      <c r="B98" t="s" s="4">
        <v>340</v>
      </c>
    </row>
    <row r="99" spans="1:2">
      <c r="A99" t="s" s="4">
        <v>318</v>
      </c>
      <c r="B99" t="n" s="7">
        <v>0</v>
      </c>
    </row>
    <row r="100" spans="1:2">
      <c r="A100" t="n" s="11">
        <v>8</v>
      </c>
    </row>
    <row r="101" spans="1:2">
      <c r="A101" t="s" s="3">
        <v>315</v>
      </c>
    </row>
    <row r="102" spans="1:2">
      <c r="A102" t="s" s="4">
        <v>322</v>
      </c>
      <c r="B102" t="n" s="9">
        <v>1.21</v>
      </c>
    </row>
    <row r="103" spans="1:2">
      <c r="A103" t="s" s="4">
        <v>316</v>
      </c>
      <c r="B103" t="n" s="5">
        <v>579000</v>
      </c>
    </row>
    <row r="104" spans="1:2">
      <c r="A104" t="s" s="4">
        <v>317</v>
      </c>
      <c r="B104" t="n" s="9">
        <v>1.21</v>
      </c>
    </row>
    <row r="105" spans="1:2">
      <c r="A105" t="s" s="4">
        <v>324</v>
      </c>
      <c r="B105" t="s" s="4">
        <v>341</v>
      </c>
    </row>
    <row r="106" spans="1:2">
      <c r="A106" t="s" s="4">
        <v>318</v>
      </c>
      <c r="B106" t="n" s="7">
        <v>0</v>
      </c>
    </row>
    <row r="107" spans="1:2">
      <c r="A107" t="s" s="3">
        <v>319</v>
      </c>
    </row>
    <row r="108" spans="1:2">
      <c r="A108" t="s" s="4">
        <v>320</v>
      </c>
      <c r="B108" t="n" s="5">
        <v>560250</v>
      </c>
    </row>
    <row r="109" spans="1:2">
      <c r="A109" t="s" s="4">
        <v>317</v>
      </c>
      <c r="B109" t="n" s="9">
        <v>1.21</v>
      </c>
    </row>
    <row r="110" spans="1:2">
      <c r="A110" t="s" s="4">
        <v>324</v>
      </c>
      <c r="B110" t="s" s="4">
        <v>341</v>
      </c>
    </row>
    <row r="111" spans="1:2">
      <c r="A111" t="s" s="4">
        <v>318</v>
      </c>
      <c r="B111" t="n" s="7">
        <v>0</v>
      </c>
    </row>
    <row r="112" spans="1:2">
      <c r="A112" t="n" s="11">
        <v>9</v>
      </c>
    </row>
    <row r="113" spans="1:2">
      <c r="A113" t="s" s="3">
        <v>315</v>
      </c>
    </row>
    <row r="114" spans="1:2">
      <c r="A114" t="s" s="4">
        <v>322</v>
      </c>
      <c r="B114" t="n" s="9">
        <v>1.85</v>
      </c>
    </row>
    <row r="115" spans="1:2">
      <c r="A115" t="s" s="4">
        <v>316</v>
      </c>
      <c r="B115" t="n" s="5">
        <v>78400</v>
      </c>
    </row>
    <row r="116" spans="1:2">
      <c r="A116" t="s" s="4">
        <v>317</v>
      </c>
      <c r="B116" t="n" s="9">
        <v>1.85</v>
      </c>
    </row>
    <row r="117" spans="1:2">
      <c r="A117" t="s" s="4">
        <v>324</v>
      </c>
      <c r="B117" t="s" s="4">
        <v>342</v>
      </c>
    </row>
    <row r="118" spans="1:2">
      <c r="A118" t="s" s="4">
        <v>318</v>
      </c>
      <c r="B118" t="n" s="7">
        <v>0</v>
      </c>
    </row>
    <row r="119" spans="1:2">
      <c r="A119" t="s" s="3">
        <v>319</v>
      </c>
    </row>
    <row r="120" spans="1:2">
      <c r="A120" t="s" s="4">
        <v>320</v>
      </c>
      <c r="B120" t="n" s="5">
        <v>78400</v>
      </c>
    </row>
    <row r="121" spans="1:2">
      <c r="A121" t="s" s="4">
        <v>317</v>
      </c>
      <c r="B121" t="n" s="9">
        <v>1.85</v>
      </c>
    </row>
    <row r="122" spans="1:2">
      <c r="A122" t="s" s="4">
        <v>324</v>
      </c>
      <c r="B122" t="s" s="4">
        <v>342</v>
      </c>
    </row>
    <row r="123" spans="1:2">
      <c r="A123" t="s" s="4">
        <v>318</v>
      </c>
      <c r="B123" t="n" s="7">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
  </cols>
  <sheetData>
    <row r="1" spans="1:2">
      <c r="A1" t="s" s="1">
        <v>343</v>
      </c>
      <c r="B1" t="s" s="2">
        <v>252</v>
      </c>
    </row>
    <row r="2" spans="1:2">
      <c r="A2" t="s" s="3">
        <v>196</v>
      </c>
    </row>
    <row r="3" spans="1:2">
      <c r="A3" t="s" s="4">
        <v>344</v>
      </c>
      <c r="B3" t="n" s="5">
        <v>484584</v>
      </c>
    </row>
    <row r="4" spans="1:2">
      <c r="A4" t="s" s="4">
        <v>345</v>
      </c>
      <c r="B4" t="s" s="4">
        <v>346</v>
      </c>
    </row>
    <row r="5" spans="1:2">
      <c r="A5" t="s" s="4">
        <v>254</v>
      </c>
      <c r="B5" t="n" s="5">
        <v>1809000</v>
      </c>
    </row>
    <row r="6" spans="1:2">
      <c r="A6" t="s" s="4">
        <v>347</v>
      </c>
      <c r="B6" t="s" s="4">
        <v>348</v>
      </c>
    </row>
    <row r="7" spans="1:2">
      <c r="A7" t="s" s="4">
        <v>349</v>
      </c>
      <c r="B7" t="n" s="5">
        <v>-100000</v>
      </c>
    </row>
    <row r="8" spans="1:2">
      <c r="A8" t="s" s="4">
        <v>350</v>
      </c>
      <c r="B8" t="s" s="4">
        <v>351</v>
      </c>
    </row>
    <row r="9" spans="1:2">
      <c r="A9" t="s" s="4">
        <v>352</v>
      </c>
      <c r="B9" t="n" s="5">
        <v>-1514167</v>
      </c>
    </row>
    <row r="10" spans="1:2">
      <c r="A10" t="s" s="4">
        <v>353</v>
      </c>
      <c r="B10" t="s" s="4">
        <v>354</v>
      </c>
    </row>
    <row r="11" spans="1:2">
      <c r="A11" t="s" s="4">
        <v>355</v>
      </c>
      <c r="B11" t="n" s="5">
        <v>679417</v>
      </c>
    </row>
    <row r="12" spans="1:2">
      <c r="A12" t="s" s="4">
        <v>356</v>
      </c>
      <c r="B12" t="s" s="4">
        <v>35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24"/>
    <col customWidth="1" max="6" min="6" width="14"/>
  </cols>
  <sheetData>
    <row r="1" spans="1:6">
      <c r="A1" t="s" s="1">
        <v>358</v>
      </c>
      <c r="B1" t="s" s="2">
        <v>70</v>
      </c>
      <c r="D1" t="s" s="2">
        <v>1</v>
      </c>
    </row>
    <row r="2" spans="1:6">
      <c r="B2" t="s" s="2">
        <v>2</v>
      </c>
      <c r="C2" t="s" s="2">
        <v>71</v>
      </c>
      <c r="D2" t="s" s="2">
        <v>2</v>
      </c>
      <c r="E2" t="s" s="2">
        <v>71</v>
      </c>
      <c r="F2" t="s" s="2">
        <v>28</v>
      </c>
    </row>
    <row r="3" spans="1:6">
      <c r="A3" t="s" s="3">
        <v>359</v>
      </c>
    </row>
    <row r="4" spans="1:6">
      <c r="A4" t="s" s="4">
        <v>360</v>
      </c>
      <c r="B4" t="n" s="7">
        <v>36071</v>
      </c>
      <c r="C4" t="n" s="7">
        <v>106215</v>
      </c>
      <c r="D4" t="n" s="7">
        <v>241246</v>
      </c>
      <c r="E4" t="n" s="7">
        <v>609987</v>
      </c>
    </row>
    <row r="5" spans="1:6">
      <c r="A5" t="s" s="4">
        <v>361</v>
      </c>
      <c r="B5" t="n" s="5">
        <v>126000</v>
      </c>
      <c r="D5" t="n" s="5">
        <v>126000</v>
      </c>
    </row>
    <row r="6" spans="1:6">
      <c r="A6" t="s" s="4">
        <v>362</v>
      </c>
      <c r="E6" t="s" s="4">
        <v>363</v>
      </c>
    </row>
    <row r="7" spans="1:6">
      <c r="A7" t="s" s="4">
        <v>364</v>
      </c>
      <c r="B7" t="n" s="7">
        <v>89750</v>
      </c>
      <c r="D7" t="n" s="7">
        <v>89750</v>
      </c>
      <c r="F7" t="n" s="7">
        <v>1518880</v>
      </c>
    </row>
    <row r="8" spans="1:6">
      <c r="A8" t="s" s="4">
        <v>365</v>
      </c>
    </row>
    <row r="9" spans="1:6">
      <c r="A9" t="s" s="3">
        <v>359</v>
      </c>
    </row>
    <row r="10" spans="1:6">
      <c r="A10" t="s" s="4">
        <v>366</v>
      </c>
      <c r="B10" t="n" s="5">
        <v>5646600</v>
      </c>
      <c r="D10" t="n" s="5">
        <v>5646600</v>
      </c>
      <c r="F10" t="n" s="5">
        <v>6171600</v>
      </c>
    </row>
    <row r="11" spans="1:6">
      <c r="A11" t="s" s="4">
        <v>367</v>
      </c>
    </row>
    <row r="12" spans="1:6">
      <c r="A12" t="s" s="3">
        <v>359</v>
      </c>
    </row>
    <row r="13" spans="1:6">
      <c r="A13" t="s" s="4">
        <v>366</v>
      </c>
      <c r="B13" t="n" s="5">
        <v>11138880</v>
      </c>
      <c r="D13" t="n" s="5">
        <v>11138880</v>
      </c>
      <c r="F13" t="n" s="5">
        <v>1224788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r="1" spans="1:6">
      <c r="A1" t="s" s="1">
        <v>368</v>
      </c>
      <c r="B1" t="s" s="2">
        <v>70</v>
      </c>
      <c r="D1" t="s" s="2">
        <v>1</v>
      </c>
    </row>
    <row r="2" spans="1:6">
      <c r="B2" t="s" s="2">
        <v>2</v>
      </c>
      <c r="C2" t="s" s="2">
        <v>71</v>
      </c>
      <c r="D2" t="s" s="2">
        <v>2</v>
      </c>
      <c r="E2" t="s" s="2">
        <v>71</v>
      </c>
      <c r="F2" t="s" s="2">
        <v>28</v>
      </c>
    </row>
    <row r="3" spans="1:6">
      <c r="A3" t="s" s="3">
        <v>369</v>
      </c>
    </row>
    <row r="4" spans="1:6">
      <c r="A4" t="s" s="4">
        <v>370</v>
      </c>
      <c r="B4" t="n" s="7">
        <v>10004</v>
      </c>
      <c r="D4" t="n" s="7">
        <v>10004</v>
      </c>
      <c r="F4" t="n" s="7">
        <v>82760</v>
      </c>
    </row>
    <row r="5" spans="1:6">
      <c r="A5" t="s" s="4">
        <v>371</v>
      </c>
      <c r="B5" t="n" s="7">
        <v>35231</v>
      </c>
      <c r="C5" t="n" s="7">
        <v>19766</v>
      </c>
      <c r="D5" t="n" s="7">
        <v>70137</v>
      </c>
      <c r="E5" t="n" s="7">
        <v>6236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t="s" s="1">
        <v>372</v>
      </c>
      <c r="B1" t="s" s="2">
        <v>2</v>
      </c>
      <c r="C1" t="s" s="2">
        <v>28</v>
      </c>
    </row>
    <row r="2" spans="1:3">
      <c r="A2" t="s" s="3">
        <v>373</v>
      </c>
    </row>
    <row r="3" spans="1:3">
      <c r="A3" t="s" s="4">
        <v>374</v>
      </c>
      <c r="B3" t="n" s="7">
        <v>900000</v>
      </c>
      <c r="C3" t="n" s="7">
        <v>900000</v>
      </c>
    </row>
    <row r="4" spans="1:3">
      <c r="A4" t="s" s="4">
        <v>375</v>
      </c>
      <c r="B4" t="n" s="5">
        <v>-300000</v>
      </c>
      <c r="C4" t="n" s="5">
        <v>-267857</v>
      </c>
    </row>
    <row r="5" spans="1:3">
      <c r="A5" t="s" s="4">
        <v>376</v>
      </c>
      <c r="B5" t="n" s="7">
        <v>600000</v>
      </c>
      <c r="C5" t="n" s="7">
        <v>63214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r="A1" t="s" s="1">
        <v>377</v>
      </c>
      <c r="B1" t="s" s="2">
        <v>70</v>
      </c>
      <c r="D1" t="s" s="2">
        <v>1</v>
      </c>
    </row>
    <row r="2" spans="1:5">
      <c r="B2" t="s" s="2">
        <v>2</v>
      </c>
      <c r="C2" t="s" s="2">
        <v>71</v>
      </c>
      <c r="D2" t="s" s="2">
        <v>2</v>
      </c>
      <c r="E2" t="s" s="2">
        <v>71</v>
      </c>
    </row>
    <row r="3" spans="1:5">
      <c r="A3" t="s" s="3">
        <v>378</v>
      </c>
    </row>
    <row r="4" spans="1:5">
      <c r="A4" t="s" s="4">
        <v>379</v>
      </c>
      <c r="D4" t="s" s="4">
        <v>380</v>
      </c>
    </row>
    <row r="5" spans="1:5">
      <c r="A5" t="s" s="4">
        <v>381</v>
      </c>
      <c r="B5" t="n" s="7">
        <v>32143</v>
      </c>
      <c r="C5" t="n" s="7">
        <v>16072</v>
      </c>
      <c r="D5" t="n" s="7">
        <v>32143</v>
      </c>
      <c r="E5" t="n" s="7">
        <v>1607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21"/>
  </cols>
  <sheetData>
    <row r="1" spans="1:2">
      <c r="A1" t="s" s="1">
        <v>382</v>
      </c>
      <c r="B1" t="s" s="2">
        <v>383</v>
      </c>
    </row>
    <row r="2" spans="1:2">
      <c r="A2" t="s" s="3">
        <v>384</v>
      </c>
    </row>
    <row r="3" spans="1:2">
      <c r="A3" t="s" s="4">
        <v>385</v>
      </c>
      <c r="B3" t="n" s="7">
        <v>31344</v>
      </c>
    </row>
    <row r="4" spans="1:2">
      <c r="A4" t="s" s="4">
        <v>386</v>
      </c>
      <c r="B4" t="n" s="5">
        <v>64299</v>
      </c>
    </row>
    <row r="5" spans="1:2">
      <c r="A5" t="s" s="4">
        <v>387</v>
      </c>
      <c r="B5" t="n" s="5">
        <v>66519</v>
      </c>
    </row>
    <row r="6" spans="1:2">
      <c r="A6" t="s" s="4">
        <v>388</v>
      </c>
      <c r="B6" t="n" s="5">
        <v>16770</v>
      </c>
    </row>
    <row r="7" spans="1:2">
      <c r="A7" t="s" s="4">
        <v>211</v>
      </c>
      <c r="B7" t="n" s="7">
        <v>17893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r="1" spans="1:6">
      <c r="A1" t="s" s="1">
        <v>389</v>
      </c>
      <c r="B1" t="s" s="2">
        <v>70</v>
      </c>
      <c r="D1" t="s" s="2">
        <v>1</v>
      </c>
    </row>
    <row r="2" spans="1:6">
      <c r="B2" t="s" s="2">
        <v>2</v>
      </c>
      <c r="C2" t="s" s="2">
        <v>71</v>
      </c>
      <c r="D2" t="s" s="2">
        <v>2</v>
      </c>
      <c r="E2" t="s" s="2">
        <v>71</v>
      </c>
      <c r="F2" t="s" s="2">
        <v>28</v>
      </c>
    </row>
    <row r="3" spans="1:6">
      <c r="A3" t="s" s="3">
        <v>390</v>
      </c>
    </row>
    <row r="4" spans="1:6">
      <c r="A4" t="s" s="4">
        <v>391</v>
      </c>
      <c r="B4" t="n" s="7">
        <v>14380</v>
      </c>
      <c r="C4" t="n" s="7">
        <v>14382</v>
      </c>
      <c r="D4" t="n" s="7">
        <v>28761</v>
      </c>
      <c r="E4" t="n" s="7">
        <v>68762</v>
      </c>
    </row>
    <row r="5" spans="1:6">
      <c r="A5" t="s" s="4">
        <v>392</v>
      </c>
      <c r="B5" t="n" s="7">
        <v>20746</v>
      </c>
      <c r="D5" t="n" s="7">
        <v>20746</v>
      </c>
      <c r="F5" t="n" s="7">
        <v>2281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r="A1" t="s" s="1">
        <v>69</v>
      </c>
      <c r="B1" t="s" s="2">
        <v>70</v>
      </c>
      <c r="D1" t="s" s="2">
        <v>1</v>
      </c>
    </row>
    <row r="2" spans="1:5">
      <c r="B2" t="s" s="2">
        <v>2</v>
      </c>
      <c r="C2" t="s" s="2">
        <v>71</v>
      </c>
      <c r="D2" t="s" s="2">
        <v>2</v>
      </c>
      <c r="E2" t="s" s="2">
        <v>71</v>
      </c>
    </row>
    <row r="3" spans="1:5">
      <c r="A3" t="s" s="3">
        <v>72</v>
      </c>
    </row>
    <row r="4" spans="1:5">
      <c r="A4" t="s" s="4">
        <v>73</v>
      </c>
      <c r="B4" t="n" s="7">
        <v>38851</v>
      </c>
      <c r="C4" t="n" s="7">
        <v>21391</v>
      </c>
      <c r="D4" t="n" s="7">
        <v>90180</v>
      </c>
      <c r="E4" t="n" s="7">
        <v>65218</v>
      </c>
    </row>
    <row r="5" spans="1:5">
      <c r="A5" t="s" s="4">
        <v>74</v>
      </c>
      <c r="B5" t="n" s="5">
        <v>66778</v>
      </c>
      <c r="C5" t="n" s="5">
        <v>21986</v>
      </c>
      <c r="D5" t="n" s="5">
        <v>98888</v>
      </c>
      <c r="E5" t="n" s="5">
        <v>76544</v>
      </c>
    </row>
    <row r="6" spans="1:5">
      <c r="A6" t="s" s="4">
        <v>75</v>
      </c>
      <c r="B6" t="n" s="5">
        <v>-27927</v>
      </c>
      <c r="C6" t="n" s="5">
        <v>-595</v>
      </c>
      <c r="D6" t="n" s="5">
        <v>-8708</v>
      </c>
      <c r="E6" t="n" s="5">
        <v>-11326</v>
      </c>
    </row>
    <row r="7" spans="1:5">
      <c r="A7" t="s" s="3">
        <v>76</v>
      </c>
    </row>
    <row r="8" spans="1:5">
      <c r="A8" t="s" s="4">
        <v>77</v>
      </c>
      <c r="B8" t="n" s="5">
        <v>96992</v>
      </c>
      <c r="C8" t="n" s="5">
        <v>412255</v>
      </c>
      <c r="D8" t="n" s="5">
        <v>302411</v>
      </c>
      <c r="E8" t="n" s="5">
        <v>681689</v>
      </c>
    </row>
    <row r="9" spans="1:5">
      <c r="A9" t="s" s="4">
        <v>78</v>
      </c>
      <c r="B9" t="n" s="5">
        <v>2143</v>
      </c>
      <c r="C9" t="n" s="5">
        <v>84821</v>
      </c>
      <c r="D9" t="n" s="5">
        <v>34894</v>
      </c>
      <c r="E9" t="n" s="5">
        <v>257556</v>
      </c>
    </row>
    <row r="10" spans="1:5">
      <c r="A10" t="s" s="4">
        <v>79</v>
      </c>
      <c r="B10" t="n" s="5">
        <v>384175</v>
      </c>
      <c r="C10" t="n" s="5">
        <v>708436</v>
      </c>
      <c r="D10" t="n" s="5">
        <v>900097</v>
      </c>
      <c r="E10" t="n" s="5">
        <v>1813666</v>
      </c>
    </row>
    <row r="11" spans="1:5">
      <c r="A11" t="s" s="4">
        <v>80</v>
      </c>
      <c r="B11" t="n" s="5">
        <v>483310</v>
      </c>
      <c r="C11" t="n" s="5">
        <v>1205512</v>
      </c>
      <c r="D11" t="n" s="5">
        <v>1237402</v>
      </c>
      <c r="E11" t="n" s="5">
        <v>2752911</v>
      </c>
    </row>
    <row r="12" spans="1:5">
      <c r="A12" t="s" s="4">
        <v>81</v>
      </c>
      <c r="B12" t="n" s="5">
        <v>-511237</v>
      </c>
      <c r="C12" t="n" s="5">
        <v>-1206107</v>
      </c>
      <c r="D12" t="n" s="5">
        <v>-1246110</v>
      </c>
      <c r="E12" t="n" s="5">
        <v>-2764237</v>
      </c>
    </row>
    <row r="13" spans="1:5">
      <c r="A13" t="s" s="4">
        <v>82</v>
      </c>
      <c r="B13" t="n" s="5">
        <v>-218419</v>
      </c>
      <c r="C13" t="n" s="5">
        <v>-4940</v>
      </c>
      <c r="D13" t="n" s="5">
        <v>-235907</v>
      </c>
      <c r="E13" t="n" s="5">
        <v>-9668</v>
      </c>
    </row>
    <row r="14" spans="1:5">
      <c r="A14" t="s" s="4">
        <v>83</v>
      </c>
      <c r="B14" t="n" s="5">
        <v>-71</v>
      </c>
      <c r="C14" t="n" s="5">
        <v>-48</v>
      </c>
      <c r="D14" t="n" s="5">
        <v>77575</v>
      </c>
      <c r="E14" t="n" s="5">
        <v>-3613</v>
      </c>
    </row>
    <row r="15" spans="1:5">
      <c r="A15" t="s" s="4">
        <v>84</v>
      </c>
      <c r="B15" t="n" s="5">
        <v>9800</v>
      </c>
      <c r="C15" t="n" s="5">
        <v>0</v>
      </c>
      <c r="D15" t="n" s="5">
        <v>19600</v>
      </c>
      <c r="E15" t="n" s="5">
        <v>0</v>
      </c>
    </row>
    <row r="16" spans="1:5">
      <c r="A16" t="s" s="4">
        <v>85</v>
      </c>
      <c r="B16" t="n" s="5">
        <v>33689</v>
      </c>
      <c r="C16" t="n" s="5">
        <v>0</v>
      </c>
      <c r="D16" t="n" s="5">
        <v>22317</v>
      </c>
      <c r="E16" t="n" s="5">
        <v>0</v>
      </c>
    </row>
    <row r="17" spans="1:5">
      <c r="A17" t="s" s="4">
        <v>86</v>
      </c>
      <c r="B17" t="n" s="7">
        <v>-686238</v>
      </c>
      <c r="C17" t="n" s="7">
        <v>-1211095</v>
      </c>
      <c r="D17" t="n" s="7">
        <v>-1362525</v>
      </c>
      <c r="E17" t="n" s="7">
        <v>-2777518</v>
      </c>
    </row>
    <row r="18" spans="1:5">
      <c r="A18" t="s" s="4">
        <v>87</v>
      </c>
      <c r="B18" t="n" s="9">
        <v>-0.02</v>
      </c>
      <c r="C18" t="n" s="9">
        <v>-0.03</v>
      </c>
      <c r="D18" t="n" s="9">
        <v>-0.04</v>
      </c>
      <c r="E18" t="n" s="9">
        <v>-0.07000000000000001</v>
      </c>
    </row>
    <row r="19" spans="1:5">
      <c r="A19" t="s" s="4">
        <v>88</v>
      </c>
      <c r="B19" t="n" s="5">
        <v>38645870</v>
      </c>
      <c r="C19" t="n" s="5">
        <v>38397142</v>
      </c>
      <c r="D19" t="n" s="5">
        <v>38605392</v>
      </c>
      <c r="E19" t="n" s="5">
        <v>379241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0"/>
    <col customWidth="1" max="2" min="2" width="21"/>
  </cols>
  <sheetData>
    <row r="1" spans="1:2">
      <c r="A1" t="s" s="1">
        <v>393</v>
      </c>
      <c r="B1" t="s" s="2">
        <v>383</v>
      </c>
    </row>
    <row r="2" spans="1:2">
      <c r="A2" t="s" s="3">
        <v>394</v>
      </c>
    </row>
    <row r="3" spans="1:2">
      <c r="A3" t="s" s="4">
        <v>45</v>
      </c>
      <c r="B3" t="n" s="7">
        <v>127395</v>
      </c>
    </row>
    <row r="4" spans="1:2">
      <c r="A4" t="s" s="4">
        <v>395</v>
      </c>
      <c r="B4" t="n" s="5">
        <v>252014</v>
      </c>
    </row>
    <row r="5" spans="1:2">
      <c r="A5" t="n" s="13">
        <v>1</v>
      </c>
    </row>
    <row r="6" spans="1:2">
      <c r="A6" t="s" s="3">
        <v>394</v>
      </c>
    </row>
    <row r="7" spans="1:2">
      <c r="A7" t="s" s="4">
        <v>45</v>
      </c>
      <c r="B7" t="n" s="5">
        <v>0</v>
      </c>
    </row>
    <row r="8" spans="1:2">
      <c r="A8" t="s" s="4">
        <v>395</v>
      </c>
      <c r="B8" t="n" s="5">
        <v>0</v>
      </c>
    </row>
    <row r="9" spans="1:2">
      <c r="A9" t="n" s="13">
        <v>2</v>
      </c>
    </row>
    <row r="10" spans="1:2">
      <c r="A10" t="s" s="3">
        <v>394</v>
      </c>
    </row>
    <row r="11" spans="1:2">
      <c r="A11" t="s" s="4">
        <v>45</v>
      </c>
      <c r="B11" t="n" s="5">
        <v>0</v>
      </c>
    </row>
    <row r="12" spans="1:2">
      <c r="A12" t="s" s="4">
        <v>395</v>
      </c>
      <c r="B12" t="n" s="5">
        <v>0</v>
      </c>
    </row>
    <row r="13" spans="1:2">
      <c r="A13" t="n" s="13">
        <v>3</v>
      </c>
    </row>
    <row r="14" spans="1:2">
      <c r="A14" t="s" s="3">
        <v>394</v>
      </c>
    </row>
    <row r="15" spans="1:2">
      <c r="A15" t="s" s="4">
        <v>45</v>
      </c>
      <c r="B15" t="n" s="5">
        <v>127395</v>
      </c>
    </row>
    <row r="16" spans="1:2">
      <c r="A16" t="s" s="4">
        <v>395</v>
      </c>
      <c r="B16" t="n" s="7">
        <v>25201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4"/>
    <col customWidth="1" max="3" min="3" width="25"/>
  </cols>
  <sheetData>
    <row r="1" spans="1:3">
      <c r="A1" t="s" s="1">
        <v>396</v>
      </c>
      <c r="B1" t="s" s="2">
        <v>397</v>
      </c>
      <c r="C1" t="s" s="2">
        <v>2</v>
      </c>
    </row>
    <row r="2" spans="1:3">
      <c r="A2" t="s" s="3">
        <v>148</v>
      </c>
    </row>
    <row r="3" spans="1:3">
      <c r="A3" t="s" s="4">
        <v>398</v>
      </c>
      <c r="B3" t="s" s="4">
        <v>399</v>
      </c>
      <c r="C3" t="s" s="4">
        <v>400</v>
      </c>
    </row>
    <row r="4" spans="1:3">
      <c r="A4" t="s" s="4">
        <v>274</v>
      </c>
      <c r="B4" t="s" s="4">
        <v>275</v>
      </c>
      <c r="C4" t="s" s="4">
        <v>275</v>
      </c>
    </row>
    <row r="5" spans="1:3">
      <c r="A5" t="s" s="4">
        <v>401</v>
      </c>
      <c r="B5" t="s" s="4">
        <v>402</v>
      </c>
      <c r="C5" t="s" s="4">
        <v>403</v>
      </c>
    </row>
    <row r="6" spans="1:3">
      <c r="A6" t="s" s="4">
        <v>404</v>
      </c>
      <c r="B6" t="s" s="4">
        <v>405</v>
      </c>
      <c r="C6" t="s" s="4">
        <v>40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21"/>
  </cols>
  <sheetData>
    <row r="1" spans="1:2">
      <c r="A1" t="s" s="1">
        <v>407</v>
      </c>
      <c r="B1" t="s" s="2">
        <v>1</v>
      </c>
    </row>
    <row r="2" spans="1:2">
      <c r="B2" t="s" s="2">
        <v>383</v>
      </c>
    </row>
    <row r="3" spans="1:2">
      <c r="A3" t="s" s="4">
        <v>408</v>
      </c>
      <c r="B3" t="n" s="7">
        <v>0</v>
      </c>
    </row>
    <row r="4" spans="1:2">
      <c r="A4" t="s" s="4">
        <v>409</v>
      </c>
      <c r="B4" t="n" s="5">
        <v>146995</v>
      </c>
    </row>
    <row r="5" spans="1:2">
      <c r="A5" t="s" s="4">
        <v>410</v>
      </c>
      <c r="B5" t="n" s="5">
        <v>-19600</v>
      </c>
    </row>
    <row r="6" spans="1:2">
      <c r="A6" t="s" s="4">
        <v>411</v>
      </c>
      <c r="B6" t="n" s="7">
        <v>127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21"/>
  </cols>
  <sheetData>
    <row r="1" spans="1:2">
      <c r="A1" t="s" s="1">
        <v>412</v>
      </c>
      <c r="B1" t="s" s="2">
        <v>1</v>
      </c>
    </row>
    <row r="2" spans="1:2">
      <c r="B2" t="s" s="2">
        <v>383</v>
      </c>
    </row>
    <row r="3" spans="1:2">
      <c r="A3" t="s" s="4">
        <v>408</v>
      </c>
      <c r="B3" t="n" s="7">
        <v>0</v>
      </c>
    </row>
    <row r="4" spans="1:2">
      <c r="A4" t="s" s="4">
        <v>413</v>
      </c>
      <c r="B4" t="n" s="5">
        <v>274331</v>
      </c>
    </row>
    <row r="5" spans="1:2">
      <c r="A5" t="s" s="4">
        <v>410</v>
      </c>
      <c r="B5" t="n" s="5">
        <v>-22317</v>
      </c>
    </row>
    <row r="6" spans="1:2">
      <c r="A6" t="s" s="4">
        <v>411</v>
      </c>
      <c r="B6" t="n" s="7">
        <v>2520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23"/>
  </cols>
  <sheetData>
    <row r="1" spans="1:2">
      <c r="A1" t="s" s="1">
        <v>414</v>
      </c>
      <c r="B1" t="s" s="2">
        <v>252</v>
      </c>
    </row>
    <row r="2" spans="1:2">
      <c r="A2" t="s" s="4">
        <v>415</v>
      </c>
      <c r="B2" t="n" s="7">
        <v>252014</v>
      </c>
    </row>
    <row r="3" spans="1:2">
      <c r="A3" t="s" s="4">
        <v>416</v>
      </c>
    </row>
    <row r="4" spans="1:2">
      <c r="A4" t="s" s="4">
        <v>417</v>
      </c>
      <c r="B4" t="s" s="4">
        <v>175</v>
      </c>
    </row>
    <row r="5" spans="1:2">
      <c r="A5" t="s" s="4">
        <v>415</v>
      </c>
      <c r="B5" t="n" s="7">
        <v>252014</v>
      </c>
    </row>
    <row r="6" spans="1:2">
      <c r="A6" t="s" s="4">
        <v>418</v>
      </c>
    </row>
    <row r="7" spans="1:2">
      <c r="A7" t="s" s="4">
        <v>417</v>
      </c>
      <c r="B7" t="s" s="4">
        <v>419</v>
      </c>
    </row>
    <row r="8" spans="1:2">
      <c r="A8" t="s" s="4">
        <v>415</v>
      </c>
      <c r="B8" t="n" s="7">
        <v>12739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0"/>
    <col customWidth="1" max="2" min="2" width="56"/>
    <col customWidth="1" max="3" min="3" width="14"/>
    <col customWidth="1" max="4" min="4" width="56"/>
    <col customWidth="1" max="5" min="5" width="14"/>
  </cols>
  <sheetData>
    <row r="1" spans="1:5">
      <c r="A1" t="s" s="1">
        <v>420</v>
      </c>
      <c r="B1" t="s" s="2">
        <v>70</v>
      </c>
      <c r="D1" t="s" s="2">
        <v>1</v>
      </c>
    </row>
    <row r="2" spans="1:5">
      <c r="B2" t="s" s="2">
        <v>2</v>
      </c>
      <c r="C2" t="s" s="2">
        <v>71</v>
      </c>
      <c r="D2" t="s" s="2">
        <v>2</v>
      </c>
      <c r="E2" t="s" s="2">
        <v>71</v>
      </c>
    </row>
    <row r="3" spans="1:5">
      <c r="A3" t="s" s="4">
        <v>421</v>
      </c>
      <c r="B3" t="n" s="7">
        <v>33689</v>
      </c>
      <c r="C3" t="n" s="7">
        <v>0</v>
      </c>
      <c r="D3" t="n" s="7">
        <v>22317</v>
      </c>
      <c r="E3" t="n" s="7">
        <v>0</v>
      </c>
    </row>
    <row r="4" spans="1:5">
      <c r="A4" t="s" s="4">
        <v>416</v>
      </c>
    </row>
    <row r="5" spans="1:5">
      <c r="A5" t="s" s="4">
        <v>422</v>
      </c>
      <c r="B5" t="s" s="4">
        <v>423</v>
      </c>
      <c r="D5" t="s" s="4">
        <v>423</v>
      </c>
    </row>
    <row r="6" spans="1:5">
      <c r="A6" t="s" s="4">
        <v>421</v>
      </c>
      <c r="B6" t="n" s="7">
        <v>33689</v>
      </c>
      <c r="D6" t="n" s="7">
        <v>22317</v>
      </c>
    </row>
    <row r="7" spans="1:5">
      <c r="A7" t="s" s="4">
        <v>418</v>
      </c>
    </row>
    <row r="8" spans="1:5">
      <c r="A8" t="s" s="4">
        <v>422</v>
      </c>
      <c r="B8" t="s" s="4">
        <v>84</v>
      </c>
      <c r="D8" t="s" s="4">
        <v>84</v>
      </c>
    </row>
    <row r="9" spans="1:5">
      <c r="A9" t="s" s="4">
        <v>421</v>
      </c>
      <c r="B9" t="n" s="7">
        <v>9800</v>
      </c>
      <c r="D9" t="n" s="7">
        <v>196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89</v>
      </c>
      <c r="B1" t="s" s="2">
        <v>1</v>
      </c>
    </row>
    <row r="2" spans="1:3">
      <c r="B2" t="s" s="2">
        <v>2</v>
      </c>
      <c r="C2" t="s" s="2">
        <v>71</v>
      </c>
    </row>
    <row r="3" spans="1:3">
      <c r="A3" t="s" s="3">
        <v>90</v>
      </c>
    </row>
    <row r="4" spans="1:3">
      <c r="A4" t="s" s="4">
        <v>86</v>
      </c>
      <c r="B4" t="n" s="7">
        <v>-1362525</v>
      </c>
      <c r="C4" t="n" s="7">
        <v>-2777518</v>
      </c>
    </row>
    <row r="5" spans="1:3">
      <c r="A5" t="s" s="3">
        <v>91</v>
      </c>
    </row>
    <row r="6" spans="1:3">
      <c r="A6" t="s" s="4">
        <v>92</v>
      </c>
      <c r="B6" t="n" s="5">
        <v>35578</v>
      </c>
      <c r="C6" t="n" s="5">
        <v>35370</v>
      </c>
    </row>
    <row r="7" spans="1:3">
      <c r="A7" t="s" s="4">
        <v>93</v>
      </c>
      <c r="B7" t="n" s="5">
        <v>241246</v>
      </c>
      <c r="C7" t="n" s="5">
        <v>609987</v>
      </c>
    </row>
    <row r="8" spans="1:3">
      <c r="A8" t="s" s="4">
        <v>94</v>
      </c>
      <c r="B8" t="n" s="5">
        <v>204195</v>
      </c>
      <c r="C8" t="n" s="5">
        <v>0</v>
      </c>
    </row>
    <row r="9" spans="1:3">
      <c r="A9" t="s" s="4">
        <v>95</v>
      </c>
      <c r="B9" t="n" s="5">
        <v>26062</v>
      </c>
      <c r="C9" t="n" s="5">
        <v>0</v>
      </c>
    </row>
    <row r="10" spans="1:3">
      <c r="A10" t="s" s="4">
        <v>84</v>
      </c>
      <c r="B10" t="n" s="5">
        <v>-19600</v>
      </c>
      <c r="C10" t="n" s="5">
        <v>0</v>
      </c>
    </row>
    <row r="11" spans="1:3">
      <c r="A11" t="s" s="4">
        <v>85</v>
      </c>
      <c r="B11" t="n" s="5">
        <v>-22317</v>
      </c>
      <c r="C11" t="n" s="5">
        <v>0</v>
      </c>
    </row>
    <row r="12" spans="1:3">
      <c r="A12" t="s" s="4">
        <v>96</v>
      </c>
      <c r="B12" t="n" s="5">
        <v>13682</v>
      </c>
      <c r="C12" t="n" s="5">
        <v>95700</v>
      </c>
    </row>
    <row r="13" spans="1:3">
      <c r="A13" t="s" s="3">
        <v>97</v>
      </c>
    </row>
    <row r="14" spans="1:3">
      <c r="A14" t="s" s="4">
        <v>98</v>
      </c>
      <c r="B14" t="n" s="5">
        <v>0</v>
      </c>
      <c r="C14" t="n" s="5">
        <v>99786</v>
      </c>
    </row>
    <row r="15" spans="1:3">
      <c r="A15" t="s" s="4">
        <v>32</v>
      </c>
      <c r="B15" t="n" s="5">
        <v>45201</v>
      </c>
      <c r="C15" t="n" s="5">
        <v>-62331</v>
      </c>
    </row>
    <row r="16" spans="1:3">
      <c r="A16" t="s" s="4">
        <v>31</v>
      </c>
      <c r="B16" t="n" s="5">
        <v>-19256</v>
      </c>
      <c r="C16" t="n" s="5">
        <v>24315</v>
      </c>
    </row>
    <row r="17" spans="1:3">
      <c r="A17" t="s" s="4">
        <v>40</v>
      </c>
      <c r="B17" t="n" s="5">
        <v>270637</v>
      </c>
      <c r="C17" t="n" s="5">
        <v>-75424</v>
      </c>
    </row>
    <row r="18" spans="1:3">
      <c r="A18" t="s" s="4">
        <v>42</v>
      </c>
      <c r="B18" t="n" s="5">
        <v>62610</v>
      </c>
      <c r="C18" t="n" s="5">
        <v>0</v>
      </c>
    </row>
    <row r="19" spans="1:3">
      <c r="A19" t="s" s="4">
        <v>99</v>
      </c>
      <c r="B19" t="n" s="5">
        <v>143058</v>
      </c>
      <c r="C19" t="n" s="5">
        <v>-72513</v>
      </c>
    </row>
    <row r="20" spans="1:3">
      <c r="A20" t="s" s="4">
        <v>100</v>
      </c>
      <c r="B20" t="n" s="5">
        <v>-381429</v>
      </c>
      <c r="C20" t="n" s="5">
        <v>-2122628</v>
      </c>
    </row>
    <row r="21" spans="1:3">
      <c r="A21" t="s" s="3">
        <v>101</v>
      </c>
    </row>
    <row r="22" spans="1:3">
      <c r="A22" t="s" s="4">
        <v>102</v>
      </c>
      <c r="B22" t="n" s="5">
        <v>0</v>
      </c>
      <c r="C22" t="n" s="5">
        <v>-6510</v>
      </c>
    </row>
    <row r="23" spans="1:3">
      <c r="A23" t="s" s="4">
        <v>103</v>
      </c>
      <c r="B23" t="n" s="5">
        <v>0</v>
      </c>
      <c r="C23" t="n" s="5">
        <v>-6510</v>
      </c>
    </row>
    <row r="24" spans="1:3">
      <c r="A24" t="s" s="3">
        <v>104</v>
      </c>
    </row>
    <row r="25" spans="1:3">
      <c r="A25" t="s" s="4">
        <v>105</v>
      </c>
      <c r="B25" t="n" s="5">
        <v>432000</v>
      </c>
      <c r="C25" t="n" s="5">
        <v>0</v>
      </c>
    </row>
    <row r="26" spans="1:3">
      <c r="A26" t="s" s="4">
        <v>106</v>
      </c>
      <c r="B26" t="n" s="5">
        <v>0</v>
      </c>
      <c r="C26" t="n" s="5">
        <v>500</v>
      </c>
    </row>
    <row r="27" spans="1:3">
      <c r="A27" t="s" s="4">
        <v>107</v>
      </c>
      <c r="B27" t="n" s="5">
        <v>0</v>
      </c>
      <c r="C27" t="n" s="5">
        <v>250000</v>
      </c>
    </row>
    <row r="28" spans="1:3">
      <c r="A28" t="s" s="4">
        <v>108</v>
      </c>
      <c r="B28" t="n" s="5">
        <v>432000</v>
      </c>
      <c r="C28" t="n" s="5">
        <v>250500</v>
      </c>
    </row>
    <row r="29" spans="1:3">
      <c r="A29" t="s" s="4">
        <v>109</v>
      </c>
      <c r="B29" t="n" s="5">
        <v>50571</v>
      </c>
      <c r="C29" t="n" s="5">
        <v>-1878638</v>
      </c>
    </row>
    <row r="30" spans="1:3">
      <c r="A30" t="s" s="4">
        <v>110</v>
      </c>
      <c r="B30" t="n" s="5">
        <v>157278</v>
      </c>
      <c r="C30" t="n" s="5">
        <v>3387428</v>
      </c>
    </row>
    <row r="31" spans="1:3">
      <c r="A31" t="s" s="4">
        <v>111</v>
      </c>
      <c r="B31" t="n" s="5">
        <v>207849</v>
      </c>
      <c r="C31" t="n" s="5">
        <v>1508790</v>
      </c>
    </row>
    <row r="32" spans="1:3">
      <c r="A32" t="s" s="3">
        <v>112</v>
      </c>
    </row>
    <row r="33" spans="1:3">
      <c r="A33" t="s" s="4">
        <v>113</v>
      </c>
      <c r="B33" t="n" s="5">
        <v>0</v>
      </c>
      <c r="C33" t="n" s="5">
        <v>0</v>
      </c>
    </row>
    <row r="34" spans="1:3">
      <c r="A34" t="s" s="4">
        <v>114</v>
      </c>
      <c r="B34" t="n" s="5">
        <v>5000</v>
      </c>
      <c r="C34" t="n" s="5">
        <v>3000</v>
      </c>
    </row>
    <row r="35" spans="1:3">
      <c r="A35" t="s" s="3">
        <v>115</v>
      </c>
    </row>
    <row r="36" spans="1:3">
      <c r="A36" t="s" s="4">
        <v>116</v>
      </c>
      <c r="B36" t="n" s="5">
        <v>0</v>
      </c>
      <c r="C36" t="n" s="5">
        <v>250000</v>
      </c>
    </row>
    <row r="37" spans="1:3">
      <c r="A37" t="s" s="4">
        <v>117</v>
      </c>
      <c r="B37" t="n" s="5">
        <v>22179</v>
      </c>
      <c r="C37" t="n" s="5">
        <v>0</v>
      </c>
    </row>
    <row r="38" spans="1:3">
      <c r="A38" t="s" s="4">
        <v>118</v>
      </c>
      <c r="B38" t="n" s="5">
        <v>146995</v>
      </c>
      <c r="C38" t="n" s="5">
        <v>0</v>
      </c>
    </row>
    <row r="39" spans="1:3">
      <c r="A39" t="s" s="4">
        <v>119</v>
      </c>
      <c r="B39" t="n" s="7">
        <v>274331</v>
      </c>
      <c r="C39" t="n"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20</v>
      </c>
      <c r="B1" t="s" s="2">
        <v>1</v>
      </c>
    </row>
    <row r="2" spans="1:2">
      <c r="B2" t="s" s="2">
        <v>2</v>
      </c>
    </row>
    <row r="3" spans="1:2">
      <c r="A3" t="s" s="3">
        <v>121</v>
      </c>
    </row>
    <row r="4" spans="1:2">
      <c r="A4" t="s" s="4">
        <v>122</v>
      </c>
      <c r="B4" t="s" s="4">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24</v>
      </c>
      <c r="B1" t="s" s="2">
        <v>1</v>
      </c>
    </row>
    <row r="2" spans="1:2">
      <c r="B2" t="s" s="2">
        <v>2</v>
      </c>
    </row>
    <row r="3" spans="1:2">
      <c r="A3" t="s" s="3">
        <v>125</v>
      </c>
    </row>
    <row r="4" spans="1:2">
      <c r="A4" t="s" s="4">
        <v>126</v>
      </c>
      <c r="B4" t="s" s="4">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28</v>
      </c>
      <c r="B1" t="s" s="2">
        <v>1</v>
      </c>
    </row>
    <row r="2" spans="1:2">
      <c r="B2" t="s" s="2">
        <v>2</v>
      </c>
    </row>
    <row r="3" spans="1:2">
      <c r="A3" t="s" s="3">
        <v>129</v>
      </c>
    </row>
    <row r="4" spans="1:2">
      <c r="A4" t="s" s="4">
        <v>130</v>
      </c>
      <c r="B4" t="s" s="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32</v>
      </c>
      <c r="B1" t="s" s="2">
        <v>1</v>
      </c>
    </row>
    <row r="2" spans="1:2">
      <c r="B2" t="s" s="2">
        <v>2</v>
      </c>
    </row>
    <row r="3" spans="1:2">
      <c r="A3" t="s" s="3">
        <v>121</v>
      </c>
    </row>
    <row r="4" spans="1:2">
      <c r="A4" t="s" s="4">
        <v>133</v>
      </c>
      <c r="B4" t="s" s="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Balance Sheet (Unaudited)</vt:lpstr>
      <vt:lpstr>Balance Sheet (Unaudited) (Pare</vt:lpstr>
      <vt:lpstr>Statement of Operations (Unaudi</vt:lpstr>
      <vt:lpstr>Statement of Cash Flows (Unaudi</vt:lpstr>
      <vt:lpstr>1. SUMMARY OF SIGNIFICANT ACCOU</vt:lpstr>
      <vt:lpstr>2. INVENTORIES</vt:lpstr>
      <vt:lpstr>3. CONVERTIBLE NOTES PAYABLE</vt:lpstr>
      <vt:lpstr>4. STOCKHOLDERS' EQUITY</vt:lpstr>
      <vt:lpstr>5. STOCK OPTION PLAN AND STOCK-</vt:lpstr>
      <vt:lpstr>6. RELATED PARTY TRANSACTIONS</vt:lpstr>
      <vt:lpstr>7. INTANGIBLE ASSETS</vt:lpstr>
      <vt:lpstr>8. COMMITMENTS AND CONTINGENCIE</vt:lpstr>
      <vt:lpstr>9. FAIR VALUE OF FINANCIAL MEAS</vt:lpstr>
      <vt:lpstr>10. DERIVATIVE FINANCIAL INSTRU</vt:lpstr>
      <vt:lpstr>11. SUBSEQUENT EVENTS</vt:lpstr>
      <vt:lpstr>1. SUMMARY OF SIGNIFICANT ACC17</vt:lpstr>
      <vt:lpstr>2. INVENTORIES (Tables)</vt:lpstr>
      <vt:lpstr>3. CONVERTIBLE NOTES PAYABLE (T</vt:lpstr>
      <vt:lpstr>4. STOCKHOLDERS' EQUITY (Tables</vt:lpstr>
      <vt:lpstr>5. STOCK OPTION PLAN AND STOC21</vt:lpstr>
      <vt:lpstr>7. INTANGIBLE ASSETS (Tables)</vt:lpstr>
      <vt:lpstr>8. COMMITMENTS AND CONTINGENC23</vt:lpstr>
      <vt:lpstr>9. FAIR VALUE OF FINANCIAL ME24</vt:lpstr>
      <vt:lpstr>10. DERIVATIVE FINANCIAL INST25</vt:lpstr>
      <vt:lpstr>1. SUMMARY OF SIGNIFICANT ACC26</vt:lpstr>
      <vt:lpstr>2. INVENTORIES (Details)</vt:lpstr>
      <vt:lpstr>3. CONVERTIBLE NOTES PAYABLE (D</vt:lpstr>
      <vt:lpstr>4. STOCKHOLDERS' EQUITY (Detail</vt:lpstr>
      <vt:lpstr>5. STOCK OPTION PLAN AND STOC30</vt:lpstr>
      <vt:lpstr>5. STOCK OPTION PLAN AND STOC31</vt:lpstr>
      <vt:lpstr>5. STOCK OPTION PLAN AND STOC32</vt:lpstr>
      <vt:lpstr>5. STOCK OPTION PLAN AND STOC33</vt:lpstr>
      <vt:lpstr>5. STOCK OPTION PLAN AND STOC34</vt:lpstr>
      <vt:lpstr>6. RELATED PARTY TRANSACTIONS (</vt:lpstr>
      <vt:lpstr>7. INTANGIBLE ASSETS (Details)</vt:lpstr>
      <vt:lpstr>7. INTANGIBLE ASSETS (Details N</vt:lpstr>
      <vt:lpstr>8. COMMITMENTS AND CONTINGENC38</vt:lpstr>
      <vt:lpstr>8. COMMITMENTS AND CONTINGENC39</vt:lpstr>
      <vt:lpstr>9. FAIR VALUE OF FINANCIAL ME40</vt:lpstr>
      <vt:lpstr>9. FAIR VALUE OF FINANCIAL ME41</vt:lpstr>
      <vt:lpstr>9. FAIR VALUE OF FINANCIAL ME42</vt:lpstr>
      <vt:lpstr>9. FAIR VALUE OF FINANCIAL ME43</vt:lpstr>
      <vt:lpstr>10. DERIVATIVE FINANCIAL INST44</vt:lpstr>
      <vt:lpstr>10. DERIVATIVE FINANCIAL INST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5:16:27Z</dcterms:created>
  <dcterms:modified xmlns:dcterms="http://purl.org/dc/terms/" xmlns:xsi="http://www.w3.org/2001/XMLSchema-instance" xsi:type="dcterms:W3CDTF">2015-08-13T15:16:27Z</dcterms:modified>
  <dc:title xmlns:dc="http://purl.org/dc/elements/1.1/">Untitled</dc:title>
  <dc:description xmlns:dc="http://purl.org/dc/elements/1.1/"/>
  <dc:subject xmlns:dc="http://purl.org/dc/elements/1.1/"/>
  <cp:keywords/>
  <cp:category/>
</cp:coreProperties>
</file>